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Marketable Securities" sheetId="9" state="visible" r:id="rId9"/>
    <sheet xmlns:r="http://schemas.openxmlformats.org/officeDocument/2006/relationships" name="Loans and Mortgages Payable" sheetId="10" state="visible" r:id="rId10"/>
    <sheet xmlns:r="http://schemas.openxmlformats.org/officeDocument/2006/relationships" name="Shareholders' Equity"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Contingencies, Commitments and " sheetId="14" state="visible" r:id="rId14"/>
    <sheet xmlns:r="http://schemas.openxmlformats.org/officeDocument/2006/relationships" name="Supplemental Cash Flow Informat" sheetId="15" state="visible" r:id="rId15"/>
    <sheet xmlns:r="http://schemas.openxmlformats.org/officeDocument/2006/relationships" name="Subsequent Events" sheetId="16" state="visible" r:id="rId16"/>
    <sheet xmlns:r="http://schemas.openxmlformats.org/officeDocument/2006/relationships" name="Proforma Financial Information " sheetId="17" state="visible" r:id="rId17"/>
    <sheet xmlns:r="http://schemas.openxmlformats.org/officeDocument/2006/relationships" name="Organization and Accounting P_2" sheetId="18" state="visible" r:id="rId18"/>
    <sheet xmlns:r="http://schemas.openxmlformats.org/officeDocument/2006/relationships" name="Organization and Accounting P_3" sheetId="19" state="visible" r:id="rId19"/>
    <sheet xmlns:r="http://schemas.openxmlformats.org/officeDocument/2006/relationships" name="Loans and Mortgages Payable (Ta" sheetId="20" state="visible" r:id="rId20"/>
    <sheet xmlns:r="http://schemas.openxmlformats.org/officeDocument/2006/relationships" name="Stock Based Compensation (Table" sheetId="21" state="visible" r:id="rId21"/>
    <sheet xmlns:r="http://schemas.openxmlformats.org/officeDocument/2006/relationships" name="Fair Value Measurements (Tables" sheetId="22" state="visible" r:id="rId22"/>
    <sheet xmlns:r="http://schemas.openxmlformats.org/officeDocument/2006/relationships" name="Proforma Financial Informatio_2" sheetId="23" state="visible" r:id="rId23"/>
    <sheet xmlns:r="http://schemas.openxmlformats.org/officeDocument/2006/relationships" name="Organization and Accounting P_4" sheetId="24" state="visible" r:id="rId24"/>
    <sheet xmlns:r="http://schemas.openxmlformats.org/officeDocument/2006/relationships" name="Organization and Accounting P_5" sheetId="25" state="visible" r:id="rId25"/>
    <sheet xmlns:r="http://schemas.openxmlformats.org/officeDocument/2006/relationships" name="Organization and Accounting P_6" sheetId="26" state="visible" r:id="rId26"/>
    <sheet xmlns:r="http://schemas.openxmlformats.org/officeDocument/2006/relationships" name="Net Income (Loss) Per Share (De" sheetId="27" state="visible" r:id="rId27"/>
    <sheet xmlns:r="http://schemas.openxmlformats.org/officeDocument/2006/relationships" name="Marketable Securities (Details " sheetId="28" state="visible" r:id="rId28"/>
    <sheet xmlns:r="http://schemas.openxmlformats.org/officeDocument/2006/relationships" name="Loans and Mortgages Payable (De" sheetId="29" state="visible" r:id="rId29"/>
    <sheet xmlns:r="http://schemas.openxmlformats.org/officeDocument/2006/relationships" name="Loans and Mortgages Payable - S" sheetId="30" state="visible" r:id="rId30"/>
    <sheet xmlns:r="http://schemas.openxmlformats.org/officeDocument/2006/relationships" name="Shareholders' Equity (Details N" sheetId="31" state="visible" r:id="rId31"/>
    <sheet xmlns:r="http://schemas.openxmlformats.org/officeDocument/2006/relationships" name="Stock Based Compensation (Detai" sheetId="32" state="visible" r:id="rId32"/>
    <sheet xmlns:r="http://schemas.openxmlformats.org/officeDocument/2006/relationships" name="Stock Based Compensation - Sche" sheetId="33" state="visible" r:id="rId33"/>
    <sheet xmlns:r="http://schemas.openxmlformats.org/officeDocument/2006/relationships" name="Fair Value Measurements (Detail" sheetId="34" state="visible" r:id="rId34"/>
    <sheet xmlns:r="http://schemas.openxmlformats.org/officeDocument/2006/relationships" name="Fair Value Measurements - Summa" sheetId="35" state="visible" r:id="rId35"/>
    <sheet xmlns:r="http://schemas.openxmlformats.org/officeDocument/2006/relationships" name="Contingencies, Commitments an_2" sheetId="36" state="visible" r:id="rId36"/>
    <sheet xmlns:r="http://schemas.openxmlformats.org/officeDocument/2006/relationships" name="Supplemental Cash Flow Inform_2" sheetId="37" state="visible" r:id="rId37"/>
    <sheet xmlns:r="http://schemas.openxmlformats.org/officeDocument/2006/relationships" name="Subsequent Events (Details Narr" sheetId="38" state="visible" r:id="rId38"/>
    <sheet xmlns:r="http://schemas.openxmlformats.org/officeDocument/2006/relationships" name="Proforma Financial Informatio_3" sheetId="39" state="visible" r:id="rId39"/>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9</t>
  </si>
  <si>
    <t>Aug. 01, 2019</t>
  </si>
  <si>
    <t>Document And Entity Information</t>
  </si>
  <si>
    <t>Entity Registrant Name</t>
  </si>
  <si>
    <t>UMH PROPERTIES, INC.</t>
  </si>
  <si>
    <t>Entity Central Index Key</t>
  </si>
  <si>
    <t>0000752642</t>
  </si>
  <si>
    <t>Document Type</t>
  </si>
  <si>
    <t>10-Q</t>
  </si>
  <si>
    <t>Document Period End Date</t>
  </si>
  <si>
    <t>Jun. 30,
		2019</t>
  </si>
  <si>
    <t>Amendment Flag</t>
  </si>
  <si>
    <t>false</t>
  </si>
  <si>
    <t>Current Fiscal Year End Date</t>
  </si>
  <si>
    <t>--12-31</t>
  </si>
  <si>
    <t>Entity Reporting Status Current</t>
  </si>
  <si>
    <t>Yes</t>
  </si>
  <si>
    <t>Entity Interactive Data Current</t>
  </si>
  <si>
    <t>Entity Filer Category</t>
  </si>
  <si>
    <t>Accelerated Filer</t>
  </si>
  <si>
    <t>Entity Small Business Flag</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Marketable Securities at Fair Value</t>
  </si>
  <si>
    <t>Inventory of Manufactured Homes</t>
  </si>
  <si>
    <t>Notes and Other Receivables, net</t>
  </si>
  <si>
    <t>Prepaid Expenses and Other Assets</t>
  </si>
  <si>
    <t>Land Development Costs</t>
  </si>
  <si>
    <t>Total Other Assets</t>
  </si>
  <si>
    <t>TOTAL ASSETS</t>
  </si>
  <si>
    <t>LIABILITIES:</t>
  </si>
  <si>
    <t>Mortgages Payable, net of unamortized debt issuance costs</t>
  </si>
  <si>
    <t>Other Liabilities:</t>
  </si>
  <si>
    <t>Accounts Payable</t>
  </si>
  <si>
    <t>Loans Payable, net of unamortized debt issuance costs</t>
  </si>
  <si>
    <t>Accrued Liabilities and Deposits</t>
  </si>
  <si>
    <t>Tenant Security Deposits</t>
  </si>
  <si>
    <t>Total Other Liabilities</t>
  </si>
  <si>
    <t>Total Liabilities</t>
  </si>
  <si>
    <t>Commitments and Contingencies</t>
  </si>
  <si>
    <t xml:space="preserve"> </t>
  </si>
  <si>
    <t>Shareholders' Equity:</t>
  </si>
  <si>
    <t>Series B - 8.0% Cumulative Redeemable Preferred Stock, par value $0.10 per share; 4,000,000 shares authorized; 3,801,200 shares issued and outstanding as of June 30, 2019 and December 31, 2018</t>
  </si>
  <si>
    <t>Series C - 6.75% Cumulative Redeemable Preferred Stock, par value $0.10 per share, 9,750,000 and 5,750,000 shares authorized, issued and outstanding as of June 30, 2019 and December 31, 2018, respectively</t>
  </si>
  <si>
    <t>Series D - 6.375% Cumulative Redeemable Preferred Stock, par value $0.10 per share, 2,300,000 shares authorized; 2,000,000 shares issued and outstanding as of June 30, 2019 and December 31, 2018</t>
  </si>
  <si>
    <t>Common Stock - $0.10 par value per share; 123,363,800 and 111,363,800 shares authorized; 40,154,119 and 38,320,414 shares issued and outstanding as of June 30, 2019 and December 31, 2018, respectively</t>
  </si>
  <si>
    <t>Excess Stock - $0.10 par value per share; 3,000,000 shares authorized; no shares issued or outstanding as of June 30, 2019 and December 31, 2018</t>
  </si>
  <si>
    <t>Additional Paid-In Capital</t>
  </si>
  <si>
    <t>Undistributed Income (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Series B Cumulative Redeemable Preferred Stock [Member]</t>
  </si>
  <si>
    <t>Percentage rate on cumulative redeemable preferred stock</t>
  </si>
  <si>
    <t>8.00%</t>
  </si>
  <si>
    <t>Cumulative redeemable preferred stock, par value</t>
  </si>
  <si>
    <t>Cumulative redeemable preferred stock, shares authorized</t>
  </si>
  <si>
    <t>Cumulative redeemable preferred stock, shares issued</t>
  </si>
  <si>
    <t>Cumulative redeemable preferred stock, shares outstanding</t>
  </si>
  <si>
    <t>Series C Cumulative Redeemable Preferred Stock [Member]</t>
  </si>
  <si>
    <t>6.75%</t>
  </si>
  <si>
    <t>Series D Cumulative Redeemable Preferred Stock [Member]</t>
  </si>
  <si>
    <t>6.375%</t>
  </si>
  <si>
    <t>Consolidated Statements of Income (Loss) (Unaudited) - USD ($)</t>
  </si>
  <si>
    <t>3 Months Ended</t>
  </si>
  <si>
    <t>Jun. 30, 2018</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Depreciation Expense</t>
  </si>
  <si>
    <t>Total Expenses</t>
  </si>
  <si>
    <t>OTHER INCOME (EXPENSE):</t>
  </si>
  <si>
    <t>Interest Income</t>
  </si>
  <si>
    <t>Dividend Income</t>
  </si>
  <si>
    <t>Gain on Sales of Marketable Securities, net</t>
  </si>
  <si>
    <t>Increase (Decrease) in Fair Value of Marketable Securities</t>
  </si>
  <si>
    <t>Other Income</t>
  </si>
  <si>
    <t>Interest Expense</t>
  </si>
  <si>
    <t>Total Other Income (Expense)</t>
  </si>
  <si>
    <t>Income (Loss) before Gain (Loss) on Sales of Investment Property and Equipment</t>
  </si>
  <si>
    <t>Gain (Loss) on Sales of Investment Property and Equipment</t>
  </si>
  <si>
    <t>Net Income (Loss)</t>
  </si>
  <si>
    <t>Less: Preferred Dividends</t>
  </si>
  <si>
    <t>Net Income (Loss) Attributable to Common Shareholders</t>
  </si>
  <si>
    <t>Basic Income (Loss) Per Share:</t>
  </si>
  <si>
    <t>Diluted Income (Loss) Per Share:</t>
  </si>
  <si>
    <t>Weighted Average Common Shares Outstanding:</t>
  </si>
  <si>
    <t>Basic</t>
  </si>
  <si>
    <t>Diluted</t>
  </si>
  <si>
    <t>Consolidated Statements of Shareholders' Equity (Unaudited) - USD ($)</t>
  </si>
  <si>
    <t>Common Stock [Member]</t>
  </si>
  <si>
    <t>Additional Paid-In Capital [Member]</t>
  </si>
  <si>
    <t>Accumulated Other Comprehensive Income (Loss) [Member]</t>
  </si>
  <si>
    <t>Undistributed Income (Accumulated Deficit) [Member]</t>
  </si>
  <si>
    <t>Total</t>
  </si>
  <si>
    <t>Balance at Dec. 31, 2017</t>
  </si>
  <si>
    <t>Balance, shares at Dec. 31, 2017</t>
  </si>
  <si>
    <t>Unrealized Net Holding Gain on Securities Available for Sale, Net of Reclassification Adjustment</t>
  </si>
  <si>
    <t>Common Stock Issued with the DRIP</t>
  </si>
  <si>
    <t>Common Stock Issued with the DRIP, shares</t>
  </si>
  <si>
    <t>Common Stock Issued through Restricted Stock Awards</t>
  </si>
  <si>
    <t>Common Stock Issued through Restricted Stock Awards, shares</t>
  </si>
  <si>
    <t>Common Stock Issued through Stock Options</t>
  </si>
  <si>
    <t>Common Stock Issued through Stock Options, shares</t>
  </si>
  <si>
    <t>Preferred Stock Issued through Underwritten Registered Public Offering, net</t>
  </si>
  <si>
    <t>Distributions</t>
  </si>
  <si>
    <t>Stock Compensation Expense</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solidated Statements of Cash Flows (Unaudited) - USD ($)</t>
  </si>
  <si>
    <t>CASH FLOWS FROM OPERATING ACTIVITIES:</t>
  </si>
  <si>
    <t>Non-Cash items included in Net Income (Loss):</t>
  </si>
  <si>
    <t>Depreciation</t>
  </si>
  <si>
    <t>Amortization of Financing Costs</t>
  </si>
  <si>
    <t>Provision for Uncollectible Notes and Other Receivables</t>
  </si>
  <si>
    <t>(Increase) Decrease in Fair Value of Marketable Securities</t>
  </si>
  <si>
    <t>Loss on Sales of Investment Property and Equipment</t>
  </si>
  <si>
    <t>Changes in Operating Assets and Liabilities:</t>
  </si>
  <si>
    <t>Notes and Other Receivables, net of Notes Acquired with Acquisitions</t>
  </si>
  <si>
    <t>Net Cash Provided by Operating Activities</t>
  </si>
  <si>
    <t>CASH FLOWS FROM INVESTING ACTIVITIES:</t>
  </si>
  <si>
    <t>Purchase of Manufactured Home Communities</t>
  </si>
  <si>
    <t>Purchase of Investment Property and Equipment</t>
  </si>
  <si>
    <t>Proceeds from Sales of Investment Property and Equipment</t>
  </si>
  <si>
    <t>Additions to Land Development Costs</t>
  </si>
  <si>
    <t>Purchase of Marketable Securities</t>
  </si>
  <si>
    <t>Proceeds from Sales of Marketable Securities</t>
  </si>
  <si>
    <t>Net Cash Used in Investing Activities</t>
  </si>
  <si>
    <t>CASH FLOWS FROM FINANCING ACTIVITIES:</t>
  </si>
  <si>
    <t>Net Payments on Short Term Borrowings</t>
  </si>
  <si>
    <t>Principal Payments of Mortgages</t>
  </si>
  <si>
    <t>Financing Costs on Debt</t>
  </si>
  <si>
    <t>Proceeds from Issuance of Preferred Stock, net of offering costs</t>
  </si>
  <si>
    <t>Proceeds from Issuance of Common Stock in the DRIP, net of Dividend Reinvestments reinvestments</t>
  </si>
  <si>
    <t>Proceeds from Exercise of Stock Options</t>
  </si>
  <si>
    <t>Preferred Dividends Paid</t>
  </si>
  <si>
    <t>Common Dividends Paid, net of Dividend Reinvestments</t>
  </si>
  <si>
    <t>Net Cash Provided by Financing Activities</t>
  </si>
  <si>
    <t>Net Decrease in Cash, Cash Equivalents and Restricted Cash</t>
  </si>
  <si>
    <t>Cash, Cash Equivalents and Restricted Cash at Beginning of Period</t>
  </si>
  <si>
    <t>CASH, CASH EQUIVALENTS AND RESTRICTED CASH AT END OF PERIOD</t>
  </si>
  <si>
    <t>Organization and Accounting Policies</t>
  </si>
  <si>
    <t>Accounting Policies [Abstract]</t>
  </si>
  <si>
    <t>NOTE
1 – ORGANIZATION AND ACCOUNTING POLICIES UMH
Properties, Inc., a Maryland corporation, together with its subsidiaries (“we”, “our”, “us”
or “the Company”) operates as a real estate investment trust (“REIT”) deriving its income primarily from
real estate rental operations. The Company owns and operates 118 manufactured home communities containing approximately 21,500
developed homesites as of June 30, 2019. These communities are located in New Jersey, New York, Ohio, Pennsylvania, Tennessee,
Indiana, Michigan and Maryland. The Company, through its wholly-owned taxable subsidiary, UMH Sales and Finance, Inc. (“S&amp;F”),
conducts manufactured home sales to residents and prospective residents in its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of its
undepreciated assets. The consolidated financial statements of the Company include S&amp;F and all of its other wholly-owned subsidiaries.
All intercompany transactions and balances have been eliminated in consolidation.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ing December 31, 2019. For further
information, refer to the Consolidated Financial Statements and footnotes thereto included in the Company’s annual report
on Form 10-K for the year ended December 31, 2018.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 Reclassifications
Certain
amounts in the financial statements for the prior periods have been reclassified to conform to the statement presentation for
the current period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June 30, 2019, these agreements have
expired and the Company does not have any interest rate swap agreements in effect. Recently
Adopted Accounting Pronouncements In
August 2018, the Securities and Exchange Commission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rst
presentation of changes in stockholders’ equity was included in the Form 10-Q for the quarter ended March 31, 2019. In
February 2016, the FASB issued ASU 2016-02, “Leases.” ASU 2016-02 amends the existing accounting standards for lease
accounting, including requiring lessees to recognize most leases on their balance sheets as a right-of-use asset and a corresponding
liability. ASU 2016-02 also makes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In July 2018, the FASB issued
ASU No. 2018-10, “Codification Improvements to Topic 842, Leases”, which included amendments to clarify certain aspects
of the new lease standard. In July 2018, the FASB also issued ASU No. 2018-11, “Leases (Topic 842) – Target Improvements.”
ASU No. 2018-11 provides a new transition method and a practical expedient to separating contract components as required by ASU
2016-02. Under ASU 2018-11, an entity applying the new lease accounting standard may record a cumulative adjustment to the opening
balance of undistributed income (accumulated deficit) in the period of adoption, instead of having to restate comparative results,
as initially required. Additionally, ASU No.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if both 1. the timing and
pattern of transfer of the non-lease component(s) and associated lease component are the same (instead of the timing and pattern
of revenue recognition, as proposed); and 2. the lease component, if accounted for separately, would be classified as an operating
lease. In December 2018, the FASB issued ASU 2018-20, “Leases (Topic 842) – Narrow-Scope Improvements for Lessors.”
ASU 2018-20 allow lessors to make an accounting policy election not to evaluate whether sales taxes and similar taxes imposed
by a governmental authority on a specific lease revenue-producing transaction are the primary obligation of the lessor as owner
of the underlying leased asset. The amendments also require a lessor to exclude lessor costs paid directly by a lessee to third
parties on the lessor’s behalf from variable payments and include lessor costs that are paid by the lessor and reimbursed
by the lessee in the measurement of variable lease revenue and the associated expense. In addition, the amendments clarify that
when lessors allocate variable payments to lease and non-lease components they are required to follow the recognition guidance
in the new lease standard for the lease component and other applicable guidance, such as the new revenue standard, for the non-lease
component. The
Company adopted this standard effective January 1, 2019, and it did not have a material impact on the Company’s financial
position, results of operations or cash flows. Our primary source of revenue is generated from lease agreements for our sites
and homes, where we are the lessor. The non-lease components of our lease agreements consist primarily of utility reimbursements.
We have elected the lessor practical expedient to combine the lease and non-lease components. We are the lessee in other arrangements,
primarily for our corporate office and a ground lease at one community. For leases with a term greater than one year, right-of-use
assets and corresponding liabilities are included on the Consolidated Balance Sheet. The right-of-use asset and corresponding
lease liabilities are measured as the estimated present value of minimum lease payments at the commencement of the lease agreement
and discounted by our borrowing rate. As of June 30, 2019, the right-of-use assets and corresponding lease liabilities of $2,806,708
is included in Prepaid Expenses and Other Assets and Accrued Liabilities and Deposits on the Consolidated Balance Sheets. Future
minimum lease payments under these leases over the remaining lease terms are as follows:
2019 $ 160,181
2020 324,246
2021 326,187
2022 178,504
2023 104,662
Thereafter 7,954,333
Total
Lease Payments $ 9,048,114 The
weighted average remaining lease term for these leases is 166.8 years. The right of use assets and lease liabilities was calculated
using an interest rate of 5%. Additionally, for all leases, we have elected the package of practical expedients, which permits
the Company not to reassess expired or existing contracts containing a lease, the lease classification for expired or existing
contracts, and measurement of initial direct costs for any existing leases. In
November 2016, the FASB issued ASU 2016-18 “Statement of Cash Flows (Topic 230): Restricted Cash.” ASU 2016-18 requires
inclusion of restricted cash and restricted cash equivalents with cash and cash equivalents when reconciling the beginning of
period and end of period total amounts shown on the statement of cash flows. The guidance is effective for annual periods beginning
after December 15, 2017, including interim periods within that reporting period. The Company adopted this standard effective January
1, 2018. The Company’s restricted cash consists of amounts primarily held in deposit for tax, insurance and repair escrows
held by lenders in accordance with certain debt agreements. Restricted cash is included in Prepaid Expenses and Other Assets on
the Consolidated Balance Sheets. Previously, changes in restricted cash are reported on the Consolidated Statements of Cash Flows
as operating, investing or financing activities based on the nature of the underlying activity. The
following table reconciles beginning of period and end of period balances of cash, cash equivalents and restricted cash for the
periods shown:
6/30/19 12/31/18 6/30/18 12/31/17
Cash
and Cash Equivalents $ 3,724,627 $ 7,433,470 $ 15,227,599 $ 23,242,090
Restricted
Cash 5,571,496 5,343,941 4,738,726 4,649,159
Cash,
Cash Equivalents And Restricted Cash $ 9,296,123 $ 12,777,411 $ 19,966,325 $ 27,891,249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The Company adopted this standard effective January 1, 2018. The Company previously
classified its marketable securities as available-for-sale and carried at fair value with unrealized holding gains and losses
excluded from earnings and reported as a separate component of Shareholders’ Equity until realized. The change in the unrealized
net holding gains (losses) was reflected in the Company’s Comprehensive Income (Loss). As a result of adoption, these securities
will continue to be measured at fair value; however, the change in the unrealized net holding gains and losses is now recognized
through net income. As of January 1, 2018, unrealized net holding gains of $11,519,582 were reclassed to beginning undistributed
income (accumulated deficit) to recognize the unrealized gains previously recorded in “accumulated other comprehensive income”
on our consolidated balance sheets. In
May 2014, the FASB issued ASU 2014-09 “Revenue from Contracts with Customers (Topic 606)” (AS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adopted this standard effective January 1, 2018. For transactions in
the scope of ASU 2014-09, we recognize revenue when control of goods or services transfers to the customer, in the amount that
we expect to receive for the transfer of goods or provision of services. The adoption of ASU 2014-09 did not result in any change
to our accounting policies for revenue recognition. Accordingly, retrospective application to prior periods or a cumulative catch-up
adjustment was unnecessary. Our
primary source of revenue is generated from lease agreements for our sites and homes. Resident leases are generally for one-year
or month-to-month terms, and are renewable by mutual agreement from us and the resident, or in some cases, as provided by jurisdictional
statute. The lease component of these agreements is accounted for under ASC 842 “Leases.” The non-lease components
of our lease agreements consist primarily of utility reimbursements, which are accounted for with the site lease as a single lease
under ASC 842. Prior
to the adoption of ASC 606, sales of manufactured homes was recognized under ASC 605 “Revenue Recognition” since these
homes are not permanent fixtures or improvements to the underlying real estate. In accordance with the core principle of ASC 606,
we recognize revenue from home sales at the time of closing when control of the home transfers to the customer. After closing
of the sale transaction, we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Interest
income is not in the scope of ASC 606. Dividend
income and gain on sales of marketable securities, net are from our investments in marketable securities and are presented separately
but are not in the scope of ASC 606. Other
income primarily consists of brokerage commissions for arranging for the sale of a home by a third party, service and marketing
agreements with cable providers, and in 2017 included an upfront oil and gas bonus payment. This income is recognized when the
transactions are completed and our performance obligations have been fulfilled. As
of June 30, 2019 and 2018, the Company had notes receivable of $33,797,223 and $26,621,809, respectively. Notes receivables are
presented as a component of Notes and Other Receivables, net on our Consolidated Balance Sheets. These receivables represent balances
owed to us for previously completed performance obligations for sales of manufactured homes. Due to the nature of our revenue
from contacts with customers, we do not have material contract assets or liabilities that fall under the scope of ASC 606. Other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t>
  </si>
  <si>
    <t>Net Income (Loss) Per Share</t>
  </si>
  <si>
    <t>Earnings Per Share [Abstract]</t>
  </si>
  <si>
    <t>NOTE
2 – NET INCOME (LOSS) PER SHARE Basic
Net Income (Loss) per Share is calculated by dividing Net Income (Loss) by the weighted average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three months ended June 30, 2019, common stock equivalents resulting from employee stock options
to purchase 2,854,600 shares of common stock were excluded from the computation of Diluted Net Income (Loss) per Share as their
effect would be anti-dilutive. For the six months ended June 30, 2019, common stock equivalents resulting from employee stock
options to purchase 2,854,600 shares of common stock amounted to 244,573 shares, which were included in the computation of Diluted
Net Income (Loss) per Share. For the three months ended June 30, 2018, common stock equivalents resulting from employee stock
options to purchase 2,239,100 shares amounted to 370,702 shares, which were included in the computation of Diluted Net Income
(Loss) per Share. For the six months ended June 30, 2018, employee stock options to purchase 2,239,100 shares of common stock
were excluded from the computation of Diluted Net Income (Loss) per Share as their effect would be anti-dilutive.</t>
  </si>
  <si>
    <t>Marketable Securities</t>
  </si>
  <si>
    <t>Investments, Debt and Equity Securities [Abstract]</t>
  </si>
  <si>
    <t>NOTE
3 – MARKETABLE SECURITIES The
Company’s marketable securities consists primarily of marketable common and preferred stock of other REITs with a fair value
of $106,772,889 as of June 30, 2019. The Company generally limits its investment in marketable securities to no more than approximately
15% of its undepreciated assets. The REIT securities portfolio provides the Company with additional liquidity and additional income
and serves as a proxy for real estate when more favorable risk adjusted returns are not available. On
January 1, 2018, the Company adopted ASU 2016-01, which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undistributed income (accumulated deficit) of $11,519,582 to recognize the unrealized gains previously recorded
in “Accumulated Other Comprehensive Income” on our Consolidated Balance Sheets. Subsequent changes in the fair value
of the Company’s marketable securities will be recorded to “Increase (Decrease) in Fair Value of Marketable Securities”
on our Consolidated Statements of Income (Loss). During
the six months ended June 30, 2019, the Company made purchases of $933,572 in marketable securities. Of this amount, the Company
made total purchases of 64,996 common shares of Monmouth Real Estate Investment Corporation (“MREIC”), a related REIT,
through MREIC’s Dividend Reinvestment and Stock Purchase Plan for a total cost of $836,555 or weighted average cost of $12.87
per share. The Company owned a total of 2,511,049 MREIC common shares as of June 30, 2019 at a total cost of $23,128,963 and a
fair value of $34,024,715. As
of June 30, 2019, the Company had total net unrealized losses of $(33,912,233) in its REIT securities portfolio. For the three
and six months ended June 30, 2019, the Company recorded a $2,352,185 decrease and a $6,243,581 increase, respectively, in the
fair value of these marketable securities. The Company held fourteen securities that had unrealized losses as of June 30, 2019.
The Company normally holds REIT securities long-term and has the ability and intent to hold these securities to recovery.</t>
  </si>
  <si>
    <t>Loans and Mortgages Payable</t>
  </si>
  <si>
    <t>Debt Disclosure [Abstract]</t>
  </si>
  <si>
    <t>NOTE
4 – LOANS AND MORTGAGES PAYABLE Unsecured
Line of Credit On
November 29, 2018,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The Amendment provides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s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 As of June 30, 2019, there was no outstanding balance on
this Facility. Loans
Payable Loans
Payable includes unamortized debt issuance costs of $364,236 and $432,126 at June 30, 2019 and December 31, 2018, respectively.
The weighted average interest rate was 5.1% and 4.2% at June 30, 2019 and December 31, 2018, respectively, not including the effect
of unamortized debt issuance costs. At June 30, 2019, $10,060,048 was outstanding on the margin loan at an interest rate of 3.0%. On
April 30, 2019, the Company expanded its revolving line of credit for the financing of homes from $10 million to $15 million. Mortgages
Payable The
following is a summary of our mortgages payable as of June 30, 2019 and December 31, 2018:
6/30/2019 12/31/2018
Amount Rate Amount Rate
Fixed
rate mortgages $ 330,645,711 4.3 % $ 334,411,425 4.3 %
Total
mortgages before unamortized debt issuance costs 330,645,711 4.3 % 334,411,425 4.3 %
Unamortized
debt issuance costs (3,036,626 ) (3,318,362 )
Mortgages,
net of unamortized debt issuance costs $ 327,609,085 4.3 % $ 331,093,063 4.3 % As
of June 30, 2019 and December 31, 2018, the weighted average loan maturity of mortgages payable was 5.8 years and 6.3 years, respectively. On
July 1, 2019, the Company obtained two Federal National Mortgage Association mortgages totaling $38,775,000 through Wells Fargo
Bank, N.A on Oxford Village, Southwind Village and Woodlawn Village (See Note 10).</t>
  </si>
  <si>
    <t>Shareholders' Equity</t>
  </si>
  <si>
    <t>Equity [Abstract]</t>
  </si>
  <si>
    <t>NOTE
5 - SHAREHOLDERS’ EQUITY Common
Stock On
June 17, 2019, the Company paid total cash dividends of $7,159,331 or $0.18 per share to common shareholders of record as of the
close of business on June 17, 2019, of which $1,886,004 was reinvested in the Dividend Reinvestment and Stock Purchase Plan (“DRIP”).
Total dividends paid to our common shareholders for the six months ended June 30, 2019 amounted to $14,139,383 of which $3,689,998
was reinvested. On July 1, 2019, the Company declared a dividend of $0.18 per share to be paid September 16, 2019 to common shareholders
of record as of the close of business on August 15, 2019. During
the six months ended June 30, 2019, the Company received, including dividends reinvested of $3,689,998, a total of $21,395,261
from its DRIP. There were 1,671,105 new shares issued under the DRIP during this period. 8.0%
Series B Cumulative Redeemable Preferred Stock On
June 17, 2019, the Company paid $1,900,600 in dividends or $0.50 per share for the period from March 1, 2019 through May 31, 2019
to holders of record as of the close of business on May 15, 2019 of our 8.0% Series B Cumulative Redeemable Preferred Stock, Liquidation
Preference $25.00 per share (“Series B Preferred”). Dividends on our Series B Preferred shares are cumulative and
payable quarterly at an annual rate of $2.00 per share. Total dividends paid to our Series B Preferred shareholders for the six
months ended June 30, 2019 amounted to $3,801,200. On
July 1, 2019, the Company declared a dividend of $0.50 per share for the period from June 1, 2019 through August 31, 2019 to be
paid on September 16, 2019 to Series B Preferred shareholders of record as of the close of business on August 15, 2019. 6.75%
Series C Cumulative Redeemable Preferred Stock On
April 29, 2019, the Company issued and sold a total of 4,000,000 shares, including as a result of the underwriters’ exercise
in full of their overallotment option of 400,000 shares, of our 6.75% Series C Cumulative Redeemable Preferred Stock, Liquidation
Preference $25.00 per share (“Series C Preferred”) at an offering price of $25.00 per share in an underwritten registered
public offering. The additional shares of Series C Preferred will form a single series with, will have the same terms as, and
will vote as a single class with, the 5,750,000 outstanding shares of Series C Preferred issued in July 2017 and will rank on
a parity with the Company’s outstanding 8.0% Series B Cumulative Redeemable Preferred Stock and its outstanding 6.375% Series
D Cumulative Redeemable Preferred Stock. After giving effect to the offering, the Company has a total of 9,750,000 shares of Series
C Preferred outstanding. The
Company received net proceeds from the sale of the 4,000,000 shares of Series C Preferred of approximately $96.7 million, after
deducting the underwriting discount and other estimated offering expenses, and intends to use the proceeds for general corporate
purposes, which may include purchase of manufactured homes for sale or lease to customers, expansion of its existing communities,
potential acquisitions of additional properties and possible repayment of indebtedness on a short-term basis. In
conjunction with the issuance of the Company’s Series C Preferred, on April 26, 2019 the Company filed with the Maryland
State Department of Assessments and Taxation (the “Maryland SDAT”), an amendment to the Company’s charter to
increase the authorized number of shares of the Company’s common stock by 16,000,000 shares. As a result of this amendment,
the Company’s total authorized shares were increased from 126,413,800 shares (classified as 111,363,800 shares of Common
Stock, 4,000,000 shares of Series B Preferred, 5,750,000 shares of Series C Preferred, 2,300,000 shares of Series D Preferred
and 3,000,000 shares of excess stock) to 142,413,800 shares (classified as 127,363,800 shares of Common Stock, 4,000,000 shares
of Series B Preferred, 5,750,000 shares of Series C Preferred, 2,300,000 shares of Series D Preferred and 3,000,000 shares of
excess stock). Immediately
following this amendment, the Company filed with the Maryland SDAT Articles Supplementary reclassifying 4,000,000 shares of Common
Stock as shares of Series C Preferred. After this amendment, the Company’s authorized stock consists of 123,363,800 shares
of Common Stock, 4,000,000 shares of Series B Preferred, 9,750,000 shares of Series C Preferred, 2,300,000 shares of Series D
Preferred and 3,000,000 shares of excess stock. On
June 17, 2019, the Company paid $4,113,281 in dividends or $0.421875 per share for the period from March 1, 2019 through May 31,
2019 to holders of record as of the close of business on May 15, 2019 of our 6.75% Series C Preferred. Dividends on our Series
C Preferred shares are cumulative and payable quarterly at an annual rate of $1.6875 per share. Total dividends paid to our Series
C Preferred shareholders for the six months ended June 30, 2019 amounted to $6,539,063. On
July 1, 2019, the Company declared a dividend of $0.421875 per share for the period from June 1, 2019 through August 31, 2019
to be paid on September 16, 2019 to Series C Preferred shareholders of record as of the close of business on August 15, 2019.
6.375%
Series D Cumulative Redeemable Preferred Stock On
June 17, 2019, the Company paid $796,876 in dividends or $0.3984375 per share for the period from March 1, 2019 through May 31,
2019 to holders of record as of the close of business on May 15, 2019 of our 6.375% Series D Cumulative Redeemable Preferred Stock,
Liquidation Preference $25.00 per share (“Series D Preferred”). Dividends on our Series D Preferred shares are cumulative
and payable quarterly at an annual rate of $1.59375 per share. Total dividends paid to our Series D Preferred shareholders for
the six months ended June 30, 2019 amounted to $1,593,751. On
July 1, 2019, the Company declared a dividend of $0.3984375 per share for the period from June 1, 2019 through August 31, 2019
to be paid on September 16, 2019 to Series D Preferred shareholders of record as of the close of business on August 15, 2019.</t>
  </si>
  <si>
    <t>Stock Based Compensation</t>
  </si>
  <si>
    <t>Share-based Payment Arrangement [Abstract]</t>
  </si>
  <si>
    <t>NOTE
6 – STOCK BASED COMPENSATIO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668,190 and $1,058,873
have been recognized for the three and six months ended June 30, 2019, respectively, and $571,492 and $853,554 have been recognized
for the three and six months ended June 30, 2018, respectively. On
January 2, 2019, the Company granted options to purchase 60,000 shares of common stock to two participants in the Company’s
Amended and Restated 2013 Incentive Award Plan. The grant date fair value of these options amounted to $95,332. These grants vest
over one year. On
April 2, 2019, the Company awarded a total of 117,600 shares of restricted stock to Samuel A. Landy and Anna T. Chew, pursuant
to their employment agreements. The grant date fair value of these restricted stock grants was $1,634,640. These grants vest ratably
over 5 years. On
April 2, 2019, the Company granted options to purchase 584,000 shares of common stock to forty participants in the Company’s
Amended and Restated 2013 Incentive Award Plan. The grant date fair value of these options amounted to $1,012,293. These grants
vest over one year. Compensation costs for grants issued to a participant who is of retirement age is recognized at the time of
the grant. The
fair value of each option grant is estimated on the date of grant using the Black-Scholes option pricing model with the following
weighted-average assumptions used for grants during the six months ended June 30, 2019 and 2018:
2019 2018
Dividend
yield 5.13 % 4.77 %
Expected
volatility 24.04 % 25.83 %
Risk-free
interest rate 2.50 % 2.73 %
Expected
lives 10 10
Estimated
forfeitures -0- -0- The
weighted-average fair value of options granted during the six months ended June 30, 2019 and 2018 was $1.72 and $2.04 per share,
respectively. During
the six months ended June 30, 2019, four participants exercised options to purchase a total of 42,000 shares of common stock at
a weighted-average exercise price of $10.35 per share for total proceeds of $434,660. As of June 30, 2019, there were options
outstanding to purchase 2,854,600 shares. There were 1,196,900 shares available for grant under the Amended and Restated 2013
Incentive Award Plan. The aggregate intrinsic value of options outstanding as of June 30, 2019 was $2,577,698 and the aggregate
intrinsic value of options exercised during the six months ended June 30, 2019 was $133,240.</t>
  </si>
  <si>
    <t>Fair Value Measurements</t>
  </si>
  <si>
    <t>Fair Value Disclosures [Abstract]</t>
  </si>
  <si>
    <t>NOTE
7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June 30, 2019 and December 31, 2018:
Fair
Value Measurements at Reporting Date Using
Quoted
Prices Significant
In Active Other Significant
Markets
for Observable Unobservable
Identical
Assets Inputs Inputs
Total (Level
1) (Level
2) (Level
3)
As of June
30, 2019:
Marketable
Securities - Preferred stock $ 3,801,821 $ 3,801,821 $ -0- $ -0-
Marketable
Securities - Common stock 102,971,068 102,971,068 -0- -0-
Total $ 106,772,889 $ 106,772,889 $ -0- $ -0-
As of December
31, 2018:
Marketable Securities
- Preferred stock $ 3,399,558 $ 3,399,558 $ -0- $ -0-
Marketable
Securities - Common stock 96,196,178 96,196,178 -0- -0-
Total $ 99,595,736 $ 99,595,736 $ -0- $ -0- In
addition to the Company’s investments in marketable securitie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and traded in active markets and are therefore classified in Level 1 of the fair value hierarchy. 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June 30, 2019,
the fair value of Fixed Rate Mortgages Payable amounted to $334,224,345 and the carrying value of Fixed Rate Mortgages Payable
amounted to $330,645,711.</t>
  </si>
  <si>
    <t>Contingencies, Commitments and Other Matters</t>
  </si>
  <si>
    <t>Commitments and Contingencies Disclosure [Abstract]</t>
  </si>
  <si>
    <t>NOTE
8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entered into contracts to purchase four communities for a total purchase price of approximately $56,237,000. The purchase
of three of these communities have closed subsequent to quarter end (see Note 10) and the purchase of the remaining
community is expected to close later in the third quarter of 2019.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June 30, 2019, the total loan balance under this agreement was approximately
$2.7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June 30, 2019, the total loan balance owed to 21st Mortgage with respect to homes in these acquired communities was approximately
$2.8 million. Although this agreement is still active, this program is not being utilized by the Company’s new customers
as a source of financing.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21,675,000 of loans that the Company acquired
under the COP Program as of June 30, 2019.</t>
  </si>
  <si>
    <t>Supplemental Cash Flow Information</t>
  </si>
  <si>
    <t>Supplemental Cash Flow Elements [Abstract]</t>
  </si>
  <si>
    <t>NOTE
9 - SUPPLEMENTAL CASH FLOW INFORMATION Cash
paid for interest during the six months ended June 30, 2019 and 2018 was $9,172,403 and $7,669,068 respectively. Interest cost
capitalized to Land Development was $614,467 and $398,852 for the six months ended June 30, 2019 and 2018, respectively. During
the six months ended June 30, 2019 and 2018, the Company had Dividend Reinvestments of $3,689,998 and $1,590,384 respectively,
which required no cash transfers.</t>
  </si>
  <si>
    <t>Subsequent Events</t>
  </si>
  <si>
    <t>Subsequent Events [Abstract]</t>
  </si>
  <si>
    <t>NOTE
10 – SUBSEQUENT EVENTS Management
has evaluated subsequent events for disclosure and/or recognition in the financial statements through the date that the financial
statements were issued. On
July 1, 2019, the Company obtained two Federal National Mortgage Association (“Fannie Mae”) mortgages totaling $38,775,000
through Wells Fargo Bank, N.A. (“Wells Fargo”) on Oxford Village, Southwind Village and Woodlawn Village. The interest
rate on these mortgages are fixed at 3.41%. These mortgages mature on July 1, 2029, with principal repayments based on a 30-year
amortization schedule. Proceeds from these mortgages were used to repay the existing Oxford Village and Southwind Village mortgages
of approximately $11.5 million, which had a weighted average interest rate of 5.94%. On
July 3, 2019, the Company acquired Friendly Village, located in Perrysburg, Ohio, for approximately $19,386,000. This all-age
community contains a total of 824 developed homesites that are situated on approximately 101 total acres. At the date of acquisition,
the average occupancy for this community was approximately 46%. In conjunction with this acquisition, the Company assumed a mortgage
of approximately $7,300,000 on this property. The interest rate on this mortgage is fixed at 4.6175%. This mortgage matures on
June 6, 2023. On
July 30, 2019, the Company acquired two communities, New Colony and 51 Estates, located in Pennsylvania, for approximately $11,650,000.
These communities contain a total of 285 developed homesites that are situated on approximately 60 acres. At the date of acquisition,
the average occupancy for these communities was approximately 76%.</t>
  </si>
  <si>
    <t>Proforma Financial Information (Unaudited)</t>
  </si>
  <si>
    <t>Business Combinations [Abstract]</t>
  </si>
  <si>
    <t>NOTE
11 – PROFORMA FINANCIAL INFORMATION (UNAUDITED) The
following unaudited pro forma condensed financial information reflects the acquisitions during 2018 and through July 30,
2019.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Three
Months Ended Six
Months Ended
6/30/19 6/30/18 6/30/19 6/30/18
Rental
and Related Income $ 32,246,000 $ 30,457,000 $ 63,748,000 $ 60,120,000
Community Operating
Expenses 15,430,000 14,044,000 31,035,000 28,240,000
Net Income (Loss) Attributable
to Common Shareholders (5,547,000 ) 14,335,000 357,000 (13,504,000 )
Net Income (Loss) Attributable
to Common Shareholders Per Share – Basic $ (0.15 ) $ 0.39 $ 0.01 $ (0.37 )
Net Income (Loss) Attributable
to Common Shareholders Per Share –Diluted $ (0.15 ) $ 0.39 $ 0.01 $ (0.37 )</t>
  </si>
  <si>
    <t>Organization and Accounting Policies (Policies)</t>
  </si>
  <si>
    <t>Use of Estimates</t>
  </si>
  <si>
    <t>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t>
  </si>
  <si>
    <t>Reclassifications</t>
  </si>
  <si>
    <t>Reclassifications
Certain
amounts in the financial statements for the prior periods have been reclassified to conform to the statement presentation for
the current periods.</t>
  </si>
  <si>
    <t>Derivative Instruments and Hedging Activities</t>
  </si>
  <si>
    <t>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June 30, 2019, these agreements have
expired and the Company does not have any interest rate swap agreements in effect.</t>
  </si>
  <si>
    <t>Recently Adopted Accounting Pronouncements</t>
  </si>
  <si>
    <t>Recently
Adopted Accounting Pronouncements In
August 2018, the Securities and Exchange Commission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rst
presentation of changes in stockholders’ equity was included in the Form 10-Q for the quarter ended March 31, 2019. In
February 2016, the FASB issued ASU 2016-02, “Leases.” ASU 2016-02 amends the existing accounting standards for lease
accounting, including requiring lessees to recognize most leases on their balance sheets as a right-of-use asset and a corresponding
liability. ASU 2016-02 also makes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In July 2018, the FASB issued
ASU No. 2018-10, “Codification Improvements to Topic 842, Leases”, which included amendments to clarify certain aspects
of the new lease standard. In July 2018, the FASB also issued ASU No. 2018-11, “Leases (Topic 842) – Target Improvements.”
ASU No. 2018-11 provides a new transition method and a practical expedient to separating contract components as required by ASU
2016-02. Under ASU 2018-11, an entity applying the new lease accounting standard may record a cumulative adjustment to the opening
balance of undistributed income (accumulated deficit) in the period of adoption, instead of having to restate comparative results,
as initially required. Additionally, ASU No.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if both 1. the timing and
pattern of transfer of the non-lease component(s) and associated lease component are the same (instead of the timing and pattern
of revenue recognition, as proposed); and 2. the lease component, if accounted for separately, would be classified as an operating
lease. In December 2018, the FASB issued ASU 2018-20, “Leases (Topic 842) – Narrow-Scope Improvements for Lessors.”
ASU 2018-20 allow lessors to make an accounting policy election not to evaluate whether sales taxes and similar taxes imposed
by a governmental authority on a specific lease revenue-producing transaction are the primary obligation of the lessor as owner
of the underlying leased asset. The amendments also require a lessor to exclude lessor costs paid directly by a lessee to third
parties on the lessor’s behalf from variable payments and include lessor costs that are paid by the lessor and reimbursed
by the lessee in the measurement of variable lease revenue and the associated expense. In addition, the amendments clarify that
when lessors allocate variable payments to lease and non-lease components they are required to follow the recognition guidance
in the new lease standard for the lease component and other applicable guidance, such as the new revenue standard, for the non-lease
component. The
Company adopted this standard effective January 1, 2019, and it did not have a material impact on the Company’s financial
position, results of operations or cash flows. Our primary source of revenue is generated from lease agreements for our sites
and homes, where we are the lessor. The non-lease components of our lease agreements consist primarily of utility reimbursements.
We have elected the lessor practical expedient to combine the lease and non-lease components. We are the lessee in other arrangements,
primarily for our corporate office and a ground lease at one community. For leases with a term greater than one year, right-of-use
assets and corresponding liabilities are included on the Consolidated Balance Sheet. The right-of-use asset and corresponding
lease liabilities are measured as the estimated present value of minimum lease payments at the commencement of the lease agreement
and discounted by our borrowing rate. As of June 30, 2019, the right-of-use assets and corresponding lease liabilities of $2,806,708
is included in Prepaid Expenses and Other Assets and Accrued Liabilities and Deposits on the Consolidated Balance Sheets. Future
minimum lease payments under these leases over the remaining lease terms are as follows:
2019 $ 160,181
2020 324,246
2021 326,187
2022 178,504
2023 104,662
Thereafter 7,954,333
Total
Lease Payments $ 9,048,114 The
weighted average remaining lease term for these leases is 166.8 years. The right of use assets and lease liabilities was calculated
using an interest rate of 5%. Additionally, for all leases, we have elected the package of practical expedients, which permits
the Company not to reassess expired or existing contracts containing a lease, the lease classification for expired or existing
contracts, and measurement of initial direct costs for any existing leases. In
November 2016, the FASB issued ASU 2016-18 “Statement of Cash Flows (Topic 230): Restricted Cash.” ASU 2016-18 requires
inclusion of restricted cash and restricted cash equivalents with cash and cash equivalents when reconciling the beginning of
period and end of period total amounts shown on the statement of cash flows. The guidance is effective for annual periods beginning
after December 15, 2017, including interim periods within that reporting period. The Company adopted this standard effective January
1, 2018. The Company’s restricted cash consists of amounts primarily held in deposit for tax, insurance and repair escrows
held by lenders in accordance with certain debt agreements. Restricted cash is included in Prepaid Expenses and Other Assets on
the Consolidated Balance Sheets. Previously, changes in restricted cash are reported on the Consolidated Statements of Cash Flows
as operating, investing or financing activities based on the nature of the underlying activity. The
following table reconciles beginning of period and end of period balances of cash, cash equivalents and restricted cash for the
periods shown:
6/30/19 12/31/18 6/30/18 12/31/17
Cash
and Cash Equivalents $ 3,724,627 $ 7,433,470 $ 15,227,599 $ 23,242,090
Restricted
Cash 5,571,496 5,343,941 4,738,726 4,649,159
Cash,
Cash Equivalents And Restricted Cash $ 9,296,123 $ 12,777,411 $ 19,966,325 $ 27,891,249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The Company adopted this standard effective January 1, 2018. The Company previously
classified its marketable securities as available-for-sale and carried at fair value with unrealized holding gains and losses
excluded from earnings and reported as a separate component of Shareholders’ Equity until realized. The change in the unrealized
net holding gains (losses) was reflected in the Company’s Comprehensive Income (Loss). As a result of adoption, these securities
will continue to be measured at fair value; however, the change in the unrealized net holding gains and losses is now recognized
through net income. As of January 1, 2018, unrealized net holding gains of $11,519,582 were reclassed to beginning undistributed
income (accumulated deficit) to recognize the unrealized gains previously recorded in “accumulated other comprehensive income”
on our consolidated balance sheets. In
May 2014, the FASB issued ASU 2014-09 “Revenue from Contracts with Customers (Topic 606)” (AS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adopted this standard effective January 1, 2018. For transactions in
the scope of ASU 2014-09, we recognize revenue when control of goods or services transfers to the customer, in the amount that
we expect to receive for the transfer of goods or provision of services. The adoption of ASU 2014-09 did not result in any change
to our accounting policies for revenue recognition. Accordingly, retrospective application to prior periods or a cumulative catch-up
adjustment was unnecessary. Our
primary source of revenue is generated from lease agreements for our sites and homes. Resident leases are generally for one-year
or month-to-month terms, and are renewable by mutual agreement from us and the resident, or in some cases, as provided by jurisdictional
statute. The lease component of these agreements is accounted for under ASC 842 “Leases.” The non-lease components
of our lease agreements consist primarily of utility reimbursements, which are accounted for with the site lease as a single lease
under ASC 842. Prior
to the adoption of ASC 606, sales of manufactured homes was recognized under ASC 605 “Revenue Recognition” since these
homes are not permanent fixtures or improvements to the underlying real estate. In accordance with the core principle of ASC 606,
we recognize revenue from home sales at the time of closing when control of the home transfers to the customer. After closing
of the sale transaction, we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Interest
income is not in the scope of ASC 606. Dividend
income and gain on sales of marketable securities, net are from our investments in marketable securities and are presented separately
but are not in the scope of ASC 606. Other
income primarily consists of brokerage commissions for arranging for the sale of a home by a third party, service and marketing
agreements with cable providers, and in 2017 included an upfront oil and gas bonus payment. This income is recognized when the
transactions are completed and our performance obligations have been fulfilled. As
of June 30, 2019 and 2018, the Company had notes receivable of $33,797,223 and $26,621,809, respectively. Notes receivables are
presented as a component of Notes and Other Receivables, net on our Consolidated Balance Sheets. These receivables represent balances
owed to us for previously completed performance obligations for sales of manufactured homes. Due to the nature of our revenue
from contacts with customers, we do not have material contract assets or liabilities that fall under the scope of ASC 606.</t>
  </si>
  <si>
    <t>Other Recent Accounting Pronouncements</t>
  </si>
  <si>
    <t>Other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Consolidated Financial Statements.</t>
  </si>
  <si>
    <t>Organization and Accounting Policies (Tables)</t>
  </si>
  <si>
    <t>Schedule of Future Minimum Lease Payments</t>
  </si>
  <si>
    <t>Future
minimum lease payments under these leases over the remaining lease terms are as follows:
2019 $ 160,181
2020 324,246
2021 326,187
2022 178,504
2023 104,662
Thereafter 7,954,333
Total
Lease Payments $ 9,048,114</t>
  </si>
  <si>
    <t>Schedule of Cash, Cash Equivalents and Restricted Cash</t>
  </si>
  <si>
    <t xml:space="preserve">The
following table reconciles beginning of period and end of period balances of cash, cash equivalents and restricted cash for the
periods shown:
6/30/19 12/31/18 6/30/18 12/31/17
Cash
and Cash Equivalents $ 3,695,597 $ 7,433,470 $ 15,227,599 $ 23,242,090
Restricted
Cash 5,571,496 5,343,941 4,738,726 4,649,159
Cash,
Cash Equivalents And Restricted Cash $ 9,267,093 $ 12,777,411 $ 19,966,325 $ 27,891,249 </t>
  </si>
  <si>
    <t>Loans and Mortgages Payable (Tables)</t>
  </si>
  <si>
    <t>Summary of Mortgages Payable</t>
  </si>
  <si>
    <t>The
following is a summary of our mortgages payable as of June 30, 2019 and December 31, 2018:
6/30/2019 12/31/2018
Amount Rate Amount Rate
Fixed
rate mortgages $ 330,645,711 4.3 % $ 334,411,425 4.3 %
Total
mortgages before unamortized debt issuance costs 330,645,711 4.3 % 334,411,425 4.3 %
Unamortized
debt issuance costs (3,036,626 ) (3,318,362 )
Mortgages,
net of unamortized debt issuance costs $ 327,609,085 4.3 % $ 331,093,063 4.3 %</t>
  </si>
  <si>
    <t>Stock Based Compensation (Tables)</t>
  </si>
  <si>
    <t>Schedule of Fair Value of Option Grant of Weighted-average Assumptions</t>
  </si>
  <si>
    <t xml:space="preserve">The
fair value of each option grant is estimated on the date of grant using the Black-Scholes option pricing model with the following
weighted-average assumptions used for grants during the six months ended June 30, 2019 and 2018:
2019 2018
Dividend
yield 5.13 % 4.77 %
Expected
volatility 24.04 % 25.83 %
Risk-free
interest rate 2.50 % 2.73 %
Expected
lives 10 10
Estimated
forfeitures -0- -0- </t>
  </si>
  <si>
    <t>Fair Value Measurements (Tables)</t>
  </si>
  <si>
    <t>Summary of Financial Assets and Liabilities Recognized at Fair Value on a Recurring Basis</t>
  </si>
  <si>
    <t xml:space="preserve">The fair value of these financial assets and liabilities
was determined using the following inputs at June 30, 2019 and December 31, 2018:
Fair
Value Measurements at Reporting Date Using
Quoted
Prices Significant
In Active Other Significant
Markets
for Observable Unobservable
Identical
Assets Inputs Inputs
Total (Level
1) (Level
2) (Level
3)
As of June
30, 2019:
Marketable
Securities - Preferred stock $ 3,801,821 $ 3,801,821 $ -0- $ -0-
Marketable
Securities - Common stock 102,971,068 102,971,068 -0- -0-
Total $ 106,772,889 $ 106,772,889 $ -0- $ -0-
As of December
31, 2018:
Marketable Securities
- Preferred stock $ 3,399,558 $ 3,399,558 $ -0- $ -0-
Marketable
Securities - Common stock 96,196,178 96,196,178 -0- -0-
Total $ 99,595,736 $ 99,595,736 $ -0- $ -0- </t>
  </si>
  <si>
    <t>Proforma Financial Information (Unaudited) (Tables)</t>
  </si>
  <si>
    <t>Summary of Pro Forma Financial Information</t>
  </si>
  <si>
    <t>The unaudited pro forma condensed financial information
is not indicative of the results of operations that would have been achieved had the acquisitions reflected herein been consummated
on the dates indicated or that will be achieved in the future.
Three
Months Ended Six
Months Ended
6/30/19 6/30/18 6/30/19 6/30/18
Rental
and Related Income $ 32,246,000 $ 30,457,000 $ 63,748,000 $ 60,120,000
Community Operating
Expenses 15,430,000 14,044,000 31,035,000 28,240,000
Net Income (Loss) Attributable
to Common Shareholders (5,547,000 ) 14,335,000 357,000 (13,504,000 )
Net Income (Loss) Attributable
to Common Shareholders Per Share – Basic $ (0.15 ) $ 0.39 $ 0.01 $ (0.37 )
Net Income (Loss) Attributable
to Common Shareholders Per Share –Diluted $ (0.15 ) $ 0.39 $ 0.01 $ (0.37 )</t>
  </si>
  <si>
    <t>Organization and Accounting Policies (Details Narrative)</t>
  </si>
  <si>
    <t>Jan. 02, 2018USD ($)</t>
  </si>
  <si>
    <t>Jun. 30, 2018USD ($)</t>
  </si>
  <si>
    <t>Mar. 31, 2018USD ($)</t>
  </si>
  <si>
    <t>Jun. 30, 2019USD ($)Number</t>
  </si>
  <si>
    <t>Number of operates manufacture home communities | Number</t>
  </si>
  <si>
    <t>Number of developed home sites company own and operates | Number</t>
  </si>
  <si>
    <t>Operating lease, right-of-use asset</t>
  </si>
  <si>
    <t>Weighted average remaining lease term</t>
  </si>
  <si>
    <t>166 years 9 months 18 days</t>
  </si>
  <si>
    <t>Interest rate on leases</t>
  </si>
  <si>
    <t>5.00%</t>
  </si>
  <si>
    <t>Total net unrealized gains (loss)</t>
  </si>
  <si>
    <t>Notes receivable</t>
  </si>
  <si>
    <t>Real Estate Investment Trusts [Member]</t>
  </si>
  <si>
    <t>Portfolio of gross assets</t>
  </si>
  <si>
    <t>The Company also owns a portfolio of REIT securities which the Company generally limits to no more than approximately 15% of its undepreciated assets.</t>
  </si>
  <si>
    <t>Maximum percentage of undepreciated assets</t>
  </si>
  <si>
    <t>15.00%</t>
  </si>
  <si>
    <t>Organization and Accounting Policies - Schedule of Future Minimum Lease Payments (Details)</t>
  </si>
  <si>
    <t>Jun. 30, 2019USD ($)</t>
  </si>
  <si>
    <t>2020</t>
  </si>
  <si>
    <t>2021</t>
  </si>
  <si>
    <t>2022</t>
  </si>
  <si>
    <t>2023</t>
  </si>
  <si>
    <t>Thereafter</t>
  </si>
  <si>
    <t>Total Lease Payments</t>
  </si>
  <si>
    <t>Organization and Accounting Policies - Schedule of Cash, Cash Equivalents and Restricted Cash (Details) - USD ($)</t>
  </si>
  <si>
    <t>Dec. 31, 2017</t>
  </si>
  <si>
    <t>Restricted Cash</t>
  </si>
  <si>
    <t>Cash, Cash Equivalents And Restricted Cash</t>
  </si>
  <si>
    <t>Net Income (Loss) Per Share (Details Narrative) - shares</t>
  </si>
  <si>
    <t>Common stock equivalents</t>
  </si>
  <si>
    <t>Stock Options [Member]</t>
  </si>
  <si>
    <t>Common stock diluted net income per share</t>
  </si>
  <si>
    <t>Marketable Securities (Details Narrative) - USD ($)</t>
  </si>
  <si>
    <t>Jan. 02, 2018</t>
  </si>
  <si>
    <t>Mar. 31, 2018</t>
  </si>
  <si>
    <t>Marketable securities at fair value</t>
  </si>
  <si>
    <t>Total net unrealized holding gains (losses)</t>
  </si>
  <si>
    <t>Purchase of marketable securities</t>
  </si>
  <si>
    <t>Increase (decrease) in fair value of marketable securities</t>
  </si>
  <si>
    <t>Monmouth Real Estate Investment Corporation [Member]</t>
  </si>
  <si>
    <t>Number of common stock owned, shares</t>
  </si>
  <si>
    <t>Number of common stock owned, value</t>
  </si>
  <si>
    <t>Fair value of marketable securities</t>
  </si>
  <si>
    <t>Monmouth Real Estate Investment Corporation [Member] | Stock Purchase Plan [Member]</t>
  </si>
  <si>
    <t>Purchase of common stock</t>
  </si>
  <si>
    <t>Purchase of common stock, value</t>
  </si>
  <si>
    <t>Weighted average cost per shares</t>
  </si>
  <si>
    <t>Loans and Mortgages Payable (Details Narrative) - USD ($)</t>
  </si>
  <si>
    <t>Nov. 29, 2018</t>
  </si>
  <si>
    <t>Jul. 01, 2019</t>
  </si>
  <si>
    <t>Apr. 29, 2019</t>
  </si>
  <si>
    <t>Lines of credit</t>
  </si>
  <si>
    <t>Unamortized debt issuance costs</t>
  </si>
  <si>
    <t>Weighted average interest rate</t>
  </si>
  <si>
    <t>5.10%</t>
  </si>
  <si>
    <t>4.20%</t>
  </si>
  <si>
    <t>Outstanding on margin loan</t>
  </si>
  <si>
    <t>Percentage of margin loan interest rate</t>
  </si>
  <si>
    <t>3.00%</t>
  </si>
  <si>
    <t>Weighted average loan maturity term</t>
  </si>
  <si>
    <t>5 years 9 months 18 days</t>
  </si>
  <si>
    <t>6 years 3 months 19 days</t>
  </si>
  <si>
    <t>Mortgages, net of unamortized debt issuance costs</t>
  </si>
  <si>
    <t>Subsequent Event [Member] | Two Federal National Mortgage Association Mortgages [Member] | Oxford Village, Southwind Village and Woodlawn Village [Member]</t>
  </si>
  <si>
    <t>Obtained mortgage value</t>
  </si>
  <si>
    <t>Unsecured Revolving Credit Facility [Member]</t>
  </si>
  <si>
    <t>Line of credit facility, available borrowings</t>
  </si>
  <si>
    <t>Line of credit accordion feature</t>
  </si>
  <si>
    <t>Line of credit facility, maximum borrowing capacity</t>
  </si>
  <si>
    <t>Line of credit facility, maturity date</t>
  </si>
  <si>
    <t>Nov. 29,
		2022</t>
  </si>
  <si>
    <t>Borrowing capacity, description</t>
  </si>
  <si>
    <t>The Facility is syndicated with two banks led by BMO Capital Markets Corp. ("BMO"), as sole lead arranger and sole book runner, with Bank of Montreal as administrative agent, and includes JPMorgan Chase Bank, N.A. ("J.P. Morgan") as the sole syndication agent. The Amendment provides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s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t>
  </si>
  <si>
    <t>Loans and Mortgages Payable - Summary of Mortgages Payable (Details) - USD ($)</t>
  </si>
  <si>
    <t>Total mortgages before unamortized debt issuance costs</t>
  </si>
  <si>
    <t>Mortgages before unamortized debt issuance costs percentage</t>
  </si>
  <si>
    <t>4.30%</t>
  </si>
  <si>
    <t>Mortgages, net of unamortized debt issuance costs percentage</t>
  </si>
  <si>
    <t>Fixed Rate Mortgages [Member]</t>
  </si>
  <si>
    <t>Shareholders' Equity (Details Narrative) - USD ($)</t>
  </si>
  <si>
    <t>Jun. 17, 2019</t>
  </si>
  <si>
    <t>Mar. 31, 2019</t>
  </si>
  <si>
    <t>Apr. 26, 2019</t>
  </si>
  <si>
    <t>Proceed from dividend reinvestment and stock purchase plan (DRIP)</t>
  </si>
  <si>
    <t>New shares issued under DRIP, value</t>
  </si>
  <si>
    <t>Excess stock</t>
  </si>
  <si>
    <t>Minimum [Member]</t>
  </si>
  <si>
    <t>Authorized shares increased</t>
  </si>
  <si>
    <t>Maximum [Member]</t>
  </si>
  <si>
    <t>Dividends paid</t>
  </si>
  <si>
    <t>New shares issued under DRIP</t>
  </si>
  <si>
    <t>8.0% Series B Cumulative Redeemable Preferred Stock [Member]</t>
  </si>
  <si>
    <t>Dividend declared per share, paid</t>
  </si>
  <si>
    <t>Record date of dividend</t>
  </si>
  <si>
    <t>May 15,
		2019</t>
  </si>
  <si>
    <t>Annual rate on dividend per share payable quarterly</t>
  </si>
  <si>
    <t>Dividend payable date, description</t>
  </si>
  <si>
    <t>March 1, 2019 through May 31, 2019</t>
  </si>
  <si>
    <t>Cumulative redeemable preferred stock percentage</t>
  </si>
  <si>
    <t>Preferred Stock, Liquidation Preference Per Share</t>
  </si>
  <si>
    <t>Series C Preferred Member]</t>
  </si>
  <si>
    <t>Preferred shares outstanding</t>
  </si>
  <si>
    <t>Number of shares issued during period</t>
  </si>
  <si>
    <t>Number of shares issued during period, value</t>
  </si>
  <si>
    <t>Reclassification shares of common stock</t>
  </si>
  <si>
    <t>Preferred stock, shares authorized</t>
  </si>
  <si>
    <t>Series C Preferred Stock [Member]</t>
  </si>
  <si>
    <t>Preferred shares outstanding, description</t>
  </si>
  <si>
    <t>The additional shares of Series C Preferred will form a single series with, will have the same terms as, and will vote as a single class with, the 5,750,000 outstanding shares of Series C Preferred issued in July 2017 and will rank on a parity with the Company's outstanding 8.0% Series B Cumulative Redeemable Preferred Stock and its outstanding 6.375% Series D Cumulative Redeemable Preferred Stock.</t>
  </si>
  <si>
    <t>6.375% Series D Cumulative Redeemable Preferred Stock [Member]</t>
  </si>
  <si>
    <t>Series B Preferred Member]</t>
  </si>
  <si>
    <t>Series D Preferred Member]</t>
  </si>
  <si>
    <t>6.75% Series C Cumulative Redeemable Preferred Stock [Member]</t>
  </si>
  <si>
    <t>Subsequent Event [Member] | 8.0% Series B Cumulative Redeemable Preferred Stock [Member]</t>
  </si>
  <si>
    <t>Aug. 15,
		2019</t>
  </si>
  <si>
    <t>Dividend paid date</t>
  </si>
  <si>
    <t>Sep. 16,
		2019</t>
  </si>
  <si>
    <t>June 1, 2019 through August 31, 2019</t>
  </si>
  <si>
    <t>Subsequent Event [Member] | 6.375% Series D Cumulative Redeemable Preferred Stock [Member]</t>
  </si>
  <si>
    <t>Subsequent Event [Member] | 6.75% Series C Cumulative Redeemable Preferred Stock [Member]</t>
  </si>
  <si>
    <t>Jun. 17,
		2019</t>
  </si>
  <si>
    <t>Number of option exercise</t>
  </si>
  <si>
    <t>Common Stock [Member] | Minimum [Member]</t>
  </si>
  <si>
    <t>Common Stock [Member] | Maximum [Member]</t>
  </si>
  <si>
    <t>Common Stock [Member] | Subsequent Event [Member]</t>
  </si>
  <si>
    <t>Number shares issued and sold</t>
  </si>
  <si>
    <t>6.75% Series C Cumulative Redeemable Preferred Stock [Member] | Over-Allotment Option [Member]</t>
  </si>
  <si>
    <t>6.75% Series C Cumulative Redeemable Preferred Stock [Member] | Series C Preferred Member]</t>
  </si>
  <si>
    <t>Offering price per share</t>
  </si>
  <si>
    <t>Stock Based Compensation (Details Narrative) - USD ($)</t>
  </si>
  <si>
    <t>Apr. 02, 2019</t>
  </si>
  <si>
    <t>Jan. 02, 2019</t>
  </si>
  <si>
    <t>Compensation costs</t>
  </si>
  <si>
    <t>Number of restricted stock award, value</t>
  </si>
  <si>
    <t>Weighted-average fair value of options granted</t>
  </si>
  <si>
    <t>Proceeds from exercised option to purchase common stock</t>
  </si>
  <si>
    <t>Options outstanding</t>
  </si>
  <si>
    <t>Aggregate intrinsic value of outstanding</t>
  </si>
  <si>
    <t>Aggregate intrinsic value of options exercised</t>
  </si>
  <si>
    <t>Samuel A. Landy and Anna T. Chew [Member] | Employment Agreement [Member]</t>
  </si>
  <si>
    <t>Grants vest term</t>
  </si>
  <si>
    <t>5 years</t>
  </si>
  <si>
    <t>Number of restricted stock award</t>
  </si>
  <si>
    <t>Four Participants [Member]</t>
  </si>
  <si>
    <t>Exercised option to purchase common stock</t>
  </si>
  <si>
    <t>Weighted-average exercise price</t>
  </si>
  <si>
    <t>Amended and Restated 2013 Incentive Award Plan [Member]</t>
  </si>
  <si>
    <t>Available for future grant under plan</t>
  </si>
  <si>
    <t>Amended and Restated 2013 Incentive Award Plan [Member] | Two Participants [Member]</t>
  </si>
  <si>
    <t>Fair value of grant options</t>
  </si>
  <si>
    <t>1 year</t>
  </si>
  <si>
    <t>Option to purchase common stock</t>
  </si>
  <si>
    <t>Restated 2013 Incentive Award Plan [Member] | Forty Participants [Member]</t>
  </si>
  <si>
    <t>Stock Based Compensation - Schedule of Fair Value of Option Grant of Weighted-average Assumptions (Details) - USD ($)</t>
  </si>
  <si>
    <t>Dividend yield</t>
  </si>
  <si>
    <t>5.13%</t>
  </si>
  <si>
    <t>4.77%</t>
  </si>
  <si>
    <t>Expected volatility</t>
  </si>
  <si>
    <t>24.04%</t>
  </si>
  <si>
    <t>25.83%</t>
  </si>
  <si>
    <t>Risk-free interest rate</t>
  </si>
  <si>
    <t>2.50%</t>
  </si>
  <si>
    <t>2.73%</t>
  </si>
  <si>
    <t>Expected lives</t>
  </si>
  <si>
    <t>10 years</t>
  </si>
  <si>
    <t>Estimated forfeitures</t>
  </si>
  <si>
    <t>Fair Value Measurements (Details Narrative)</t>
  </si>
  <si>
    <t>Fair value of fixed rate mortgages payable</t>
  </si>
  <si>
    <t>Carrying value of fixed rate mortgages payable</t>
  </si>
  <si>
    <t>Fair Value Measurements - Summary of Financial Assets and Liabilities Recognized at Fair Value on a Recurring Basis (Details) - USD ($)</t>
  </si>
  <si>
    <t>Fair Value, Assets and Liabilities Measured on Recurring and Nonrecurring Basis [Line Items]</t>
  </si>
  <si>
    <t>Fair Value, Inputs, Level 1 [Member]</t>
  </si>
  <si>
    <t>Fair Value, Inputs, Level 2 [Member]</t>
  </si>
  <si>
    <t>Fair Value, Inputs, Level 3 [Member]</t>
  </si>
  <si>
    <t>Fair Value, Measurements, Recurring [Member]</t>
  </si>
  <si>
    <t>Fair Value, Measurements, Recurring [Member] | Preferred Stock [Member]</t>
  </si>
  <si>
    <t>Fair Value, Measurements, Recurring [Member] | Preferred Stock [Member] | Fair Value, Inputs, Level 1 [Member]</t>
  </si>
  <si>
    <t>Fair Value, Measurements, Recurring [Member] | Preferred Stock [Member] | Fair Value, Inputs, Level 2 [Member]</t>
  </si>
  <si>
    <t>Fair Value, Measurements, Recurring [Member] | Preferred Stock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Contingencies, Commitments and Other Matters (Details Narrative)</t>
  </si>
  <si>
    <t>Total original loan amount</t>
  </si>
  <si>
    <t>Total loan balance</t>
  </si>
  <si>
    <t>Notes and other receivables</t>
  </si>
  <si>
    <t>Range of purchase price repossessed</t>
  </si>
  <si>
    <t>80.00%</t>
  </si>
  <si>
    <t>Minimum [Member] | Purchase Price [Member]</t>
  </si>
  <si>
    <t>55.00%</t>
  </si>
  <si>
    <t>95.00%</t>
  </si>
  <si>
    <t>Maximum [Member] | Purchase Price [Member]</t>
  </si>
  <si>
    <t>100.00%</t>
  </si>
  <si>
    <t>Four Communities Under Contract [Member]</t>
  </si>
  <si>
    <t>Purchase of properties</t>
  </si>
  <si>
    <t>Supplemental Cash Flow Information (Details Narrative) - USD ($)</t>
  </si>
  <si>
    <t>Cash paid for interest</t>
  </si>
  <si>
    <t>Interest cost capitalized to land development</t>
  </si>
  <si>
    <t>Reinvestment of dividends</t>
  </si>
  <si>
    <t>Subsequent Events (Details Narrative)</t>
  </si>
  <si>
    <t>Jul. 30, 2019USD ($)aNumber</t>
  </si>
  <si>
    <t>Jul. 03, 2019USD ($)aNumber</t>
  </si>
  <si>
    <t>Jul. 01, 2019USD ($)</t>
  </si>
  <si>
    <t>Acquisiton of property</t>
  </si>
  <si>
    <t>Subsequent Event [Member] | Friendly Village [Member] | Perrysburg and Ohio [Member]</t>
  </si>
  <si>
    <t>Interest rate on mortgages</t>
  </si>
  <si>
    <t>4.6175%</t>
  </si>
  <si>
    <t>Maturity date of mortgages</t>
  </si>
  <si>
    <t>Jun. 6,
		2023</t>
  </si>
  <si>
    <t>Number of developed homesites | Number</t>
  </si>
  <si>
    <t>Area of property | a</t>
  </si>
  <si>
    <t>Percentage of average occupancy</t>
  </si>
  <si>
    <t>46.00%</t>
  </si>
  <si>
    <t>Subsequent Event [Member] | New Colony and 51 Estates [Member] | Two Communities [Member]</t>
  </si>
  <si>
    <t>76.00%</t>
  </si>
  <si>
    <t>3.41%</t>
  </si>
  <si>
    <t>Maturity and principal repayments term, description</t>
  </si>
  <si>
    <t>These mortgages mature on July 1, 2029, with principal repayments based on a 30-year amortization schedule.</t>
  </si>
  <si>
    <t>Jul. 1,
		2029</t>
  </si>
  <si>
    <t>Principal repayments, term</t>
  </si>
  <si>
    <t>30 years</t>
  </si>
  <si>
    <t>Subsequent Event [Member] | Two Federal National Mortgage Association Mortgages [Member] | Oxford Village and Southwind Village [Member]</t>
  </si>
  <si>
    <t>Repayment of mortgages</t>
  </si>
  <si>
    <t>5.94%</t>
  </si>
  <si>
    <t>Proforma Financial Information (Unaudited) - Summary of Pro Forma Financial Information (Details) - USD ($)</t>
  </si>
  <si>
    <t>Net Income (Loss) Attributable to Common Shareholders Per Share - Basic</t>
  </si>
  <si>
    <t>Net Income (Loss) Attributable to Common Shareholders Per Share - Dilu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_);_(&quot;$ &quot;(#,##0.0000000)" numFmtId="166"/>
    <numFmt formatCode="_(&quot;$ &quot;#,##0.00000_);_(&quot;$ &quot;(#,##0.00000)" numFmtId="167"/>
    <numFmt formatCode="_(&quot;$ &quot;#,##0.000000_);_(&quot;$ &quot;(#,##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B16" s="4" t="s">
        <v>14</v>
      </c>
    </row>
    <row r="17" spans="1:3">
      <c r="A17" s="4" t="s">
        <v>26</v>
      </c>
      <c r="C17" s="5" t="n">
        <v>40431330</v>
      </c>
    </row>
    <row r="18" spans="1:3">
      <c r="A18" s="4" t="s">
        <v>27</v>
      </c>
      <c r="B18" s="4" t="s">
        <v>28</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157110</v>
      </c>
      <c r="C3" s="6" t="n">
        <v>68154110</v>
      </c>
    </row>
    <row r="4" spans="1:3">
      <c r="A4" s="4" t="s">
        <v>35</v>
      </c>
      <c r="B4" s="5" t="n">
        <v>540855031</v>
      </c>
      <c r="C4" s="5" t="n">
        <v>533547154</v>
      </c>
    </row>
    <row r="5" spans="1:3">
      <c r="A5" s="4" t="s">
        <v>36</v>
      </c>
      <c r="B5" s="5" t="n">
        <v>25299420</v>
      </c>
      <c r="C5" s="5" t="n">
        <v>25156183</v>
      </c>
    </row>
    <row r="6" spans="1:3">
      <c r="A6" s="4" t="s">
        <v>37</v>
      </c>
      <c r="B6" s="5" t="n">
        <v>271518626</v>
      </c>
      <c r="C6" s="5" t="n">
        <v>254598641</v>
      </c>
    </row>
    <row r="7" spans="1:3">
      <c r="A7" s="4" t="s">
        <v>38</v>
      </c>
      <c r="B7" s="5" t="n">
        <v>905830187</v>
      </c>
      <c r="C7" s="5" t="n">
        <v>881456088</v>
      </c>
    </row>
    <row r="8" spans="1:3">
      <c r="A8" s="4" t="s">
        <v>39</v>
      </c>
      <c r="B8" s="5" t="n">
        <v>19686440</v>
      </c>
      <c r="C8" s="5" t="n">
        <v>18791688</v>
      </c>
    </row>
    <row r="9" spans="1:3">
      <c r="A9" s="4" t="s">
        <v>40</v>
      </c>
      <c r="B9" s="5" t="n">
        <v>925516627</v>
      </c>
      <c r="C9" s="5" t="n">
        <v>900247776</v>
      </c>
    </row>
    <row r="10" spans="1:3">
      <c r="A10" s="4" t="s">
        <v>41</v>
      </c>
      <c r="B10" s="5" t="n">
        <v>-214179651</v>
      </c>
      <c r="C10" s="5" t="n">
        <v>-197208363</v>
      </c>
    </row>
    <row r="11" spans="1:3">
      <c r="A11" s="4" t="s">
        <v>42</v>
      </c>
      <c r="B11" s="5" t="n">
        <v>711336976</v>
      </c>
      <c r="C11" s="5" t="n">
        <v>703039413</v>
      </c>
    </row>
    <row r="12" spans="1:3">
      <c r="A12" s="3" t="s">
        <v>43</v>
      </c>
    </row>
    <row r="13" spans="1:3">
      <c r="A13" s="4" t="s">
        <v>44</v>
      </c>
      <c r="B13" s="5" t="n">
        <v>3724627</v>
      </c>
      <c r="C13" s="5" t="n">
        <v>7433470</v>
      </c>
    </row>
    <row r="14" spans="1:3">
      <c r="A14" s="4" t="s">
        <v>45</v>
      </c>
      <c r="B14" s="5" t="n">
        <v>106772889</v>
      </c>
      <c r="C14" s="5" t="n">
        <v>99595736</v>
      </c>
    </row>
    <row r="15" spans="1:3">
      <c r="A15" s="4" t="s">
        <v>46</v>
      </c>
      <c r="B15" s="5" t="n">
        <v>28289808</v>
      </c>
      <c r="C15" s="5" t="n">
        <v>23703322</v>
      </c>
    </row>
    <row r="16" spans="1:3">
      <c r="A16" s="4" t="s">
        <v>47</v>
      </c>
      <c r="B16" s="5" t="n">
        <v>35421826</v>
      </c>
      <c r="C16" s="5" t="n">
        <v>31493555</v>
      </c>
    </row>
    <row r="17" spans="1:3">
      <c r="A17" s="4" t="s">
        <v>48</v>
      </c>
      <c r="B17" s="5" t="n">
        <v>12696012</v>
      </c>
      <c r="C17" s="5" t="n">
        <v>6195596</v>
      </c>
    </row>
    <row r="18" spans="1:3">
      <c r="A18" s="4" t="s">
        <v>49</v>
      </c>
      <c r="B18" s="5" t="n">
        <v>17044705</v>
      </c>
      <c r="C18" s="5" t="n">
        <v>9441025</v>
      </c>
    </row>
    <row r="19" spans="1:3">
      <c r="A19" s="4" t="s">
        <v>50</v>
      </c>
      <c r="B19" s="5" t="n">
        <v>203949867</v>
      </c>
      <c r="C19" s="5" t="n">
        <v>177862704</v>
      </c>
    </row>
    <row r="20" spans="1:3">
      <c r="A20" s="4" t="s">
        <v>51</v>
      </c>
      <c r="B20" s="5" t="n">
        <v>915286843</v>
      </c>
      <c r="C20" s="5" t="n">
        <v>880902117</v>
      </c>
    </row>
    <row r="21" spans="1:3">
      <c r="A21" s="3" t="s">
        <v>52</v>
      </c>
    </row>
    <row r="22" spans="1:3">
      <c r="A22" s="4" t="s">
        <v>53</v>
      </c>
      <c r="B22" s="5" t="n">
        <v>327609085</v>
      </c>
      <c r="C22" s="5" t="n">
        <v>331093063</v>
      </c>
    </row>
    <row r="23" spans="1:3">
      <c r="A23" s="3" t="s">
        <v>54</v>
      </c>
    </row>
    <row r="24" spans="1:3">
      <c r="A24" s="4" t="s">
        <v>55</v>
      </c>
      <c r="B24" s="5" t="n">
        <v>4332627</v>
      </c>
      <c r="C24" s="5" t="n">
        <v>3873445</v>
      </c>
    </row>
    <row r="25" spans="1:3">
      <c r="A25" s="4" t="s">
        <v>56</v>
      </c>
      <c r="B25" s="5" t="n">
        <v>38722816</v>
      </c>
      <c r="C25" s="5" t="n">
        <v>107985353</v>
      </c>
    </row>
    <row r="26" spans="1:3">
      <c r="A26" s="4" t="s">
        <v>57</v>
      </c>
      <c r="B26" s="5" t="n">
        <v>8519431</v>
      </c>
      <c r="C26" s="5" t="n">
        <v>7410055</v>
      </c>
    </row>
    <row r="27" spans="1:3">
      <c r="A27" s="4" t="s">
        <v>58</v>
      </c>
      <c r="B27" s="5" t="n">
        <v>6115133</v>
      </c>
      <c r="C27" s="5" t="n">
        <v>5842161</v>
      </c>
    </row>
    <row r="28" spans="1:3">
      <c r="A28" s="4" t="s">
        <v>59</v>
      </c>
      <c r="B28" s="5" t="n">
        <v>57690007</v>
      </c>
      <c r="C28" s="5" t="n">
        <v>125111014</v>
      </c>
    </row>
    <row r="29" spans="1:3">
      <c r="A29" s="4" t="s">
        <v>60</v>
      </c>
      <c r="B29" s="5" t="n">
        <v>385299092</v>
      </c>
      <c r="C29" s="5" t="n">
        <v>456204077</v>
      </c>
    </row>
    <row r="30" spans="1:3">
      <c r="A30" s="4" t="s">
        <v>61</v>
      </c>
      <c r="B30" s="4" t="s">
        <v>62</v>
      </c>
      <c r="C30" s="4" t="s">
        <v>62</v>
      </c>
    </row>
    <row r="31" spans="1:3">
      <c r="A31" s="3" t="s">
        <v>63</v>
      </c>
    </row>
    <row r="32" spans="1:3">
      <c r="A32" s="4" t="s">
        <v>64</v>
      </c>
      <c r="B32" s="5" t="n">
        <v>95030000</v>
      </c>
      <c r="C32" s="5" t="n">
        <v>95030000</v>
      </c>
    </row>
    <row r="33" spans="1:3">
      <c r="A33" s="4" t="s">
        <v>65</v>
      </c>
      <c r="B33" s="5" t="n">
        <v>243750000</v>
      </c>
      <c r="C33" s="5" t="n">
        <v>143750000</v>
      </c>
    </row>
    <row r="34" spans="1:3">
      <c r="A34" s="4" t="s">
        <v>66</v>
      </c>
      <c r="B34" s="5" t="n">
        <v>50000000</v>
      </c>
      <c r="C34" s="5" t="n">
        <v>50000000</v>
      </c>
    </row>
    <row r="35" spans="1:3">
      <c r="A35" s="4" t="s">
        <v>67</v>
      </c>
      <c r="B35" s="5" t="n">
        <v>4015412</v>
      </c>
      <c r="C35" s="5" t="n">
        <v>3832041</v>
      </c>
    </row>
    <row r="36" spans="1:3">
      <c r="A36" s="4" t="s">
        <v>68</v>
      </c>
      <c r="B36" s="5" t="n">
        <v>0</v>
      </c>
      <c r="C36" s="5" t="n">
        <v>0</v>
      </c>
    </row>
    <row r="37" spans="1:3">
      <c r="A37" s="4" t="s">
        <v>69</v>
      </c>
      <c r="B37" s="5" t="n">
        <v>162556121</v>
      </c>
      <c r="C37" s="5" t="n">
        <v>157449781</v>
      </c>
    </row>
    <row r="38" spans="1:3">
      <c r="A38" s="4" t="s">
        <v>70</v>
      </c>
      <c r="B38" s="5" t="n">
        <v>-25363782</v>
      </c>
      <c r="C38" s="5" t="n">
        <v>-25363782</v>
      </c>
    </row>
    <row r="39" spans="1:3">
      <c r="A39" s="4" t="s">
        <v>71</v>
      </c>
      <c r="B39" s="5" t="n">
        <v>529987751</v>
      </c>
      <c r="C39" s="5" t="n">
        <v>424698040</v>
      </c>
    </row>
    <row r="40" spans="1:3">
      <c r="A40" s="4" t="s">
        <v>72</v>
      </c>
      <c r="B40" s="6" t="n">
        <v>915286843</v>
      </c>
      <c r="C40" s="6" t="n">
        <v>880902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80"/>
  </cols>
  <sheetData>
    <row r="1" spans="1:5">
      <c r="A1" s="1" t="s">
        <v>246</v>
      </c>
      <c r="B1" s="2" t="s">
        <v>247</v>
      </c>
      <c r="C1" s="2" t="s">
        <v>248</v>
      </c>
      <c r="D1" s="2" t="s">
        <v>249</v>
      </c>
      <c r="E1" s="2" t="s">
        <v>250</v>
      </c>
    </row>
    <row r="2" spans="1:5">
      <c r="A2" s="4" t="s">
        <v>251</v>
      </c>
      <c r="E2" s="5" t="n">
        <v>118</v>
      </c>
    </row>
    <row r="3" spans="1:5">
      <c r="A3" s="4" t="s">
        <v>252</v>
      </c>
      <c r="E3" s="5" t="n">
        <v>21500</v>
      </c>
    </row>
    <row r="4" spans="1:5">
      <c r="A4" s="4" t="s">
        <v>253</v>
      </c>
      <c r="E4" s="6" t="n">
        <v>2806708</v>
      </c>
    </row>
    <row r="5" spans="1:5">
      <c r="A5" s="4" t="s">
        <v>254</v>
      </c>
      <c r="E5" s="4" t="s">
        <v>255</v>
      </c>
    </row>
    <row r="6" spans="1:5">
      <c r="A6" s="4" t="s">
        <v>256</v>
      </c>
      <c r="E6" s="4" t="s">
        <v>257</v>
      </c>
    </row>
    <row r="7" spans="1:5">
      <c r="A7" s="4" t="s">
        <v>258</v>
      </c>
      <c r="B7" s="6" t="n">
        <v>11519582</v>
      </c>
      <c r="C7" s="6" t="n">
        <v>0</v>
      </c>
      <c r="D7" s="6" t="n">
        <v>0</v>
      </c>
    </row>
    <row r="8" spans="1:5">
      <c r="A8" s="4" t="s">
        <v>259</v>
      </c>
      <c r="C8" s="6" t="n">
        <v>26621809</v>
      </c>
      <c r="E8" s="6" t="n">
        <v>33797223</v>
      </c>
    </row>
    <row r="9" spans="1:5">
      <c r="A9" s="4" t="s">
        <v>260</v>
      </c>
    </row>
    <row r="10" spans="1:5">
      <c r="A10" s="4" t="s">
        <v>261</v>
      </c>
      <c r="E10" s="4" t="s">
        <v>262</v>
      </c>
    </row>
    <row r="11" spans="1:5">
      <c r="A11" s="4" t="s">
        <v>263</v>
      </c>
      <c r="E11" s="4" t="s">
        <v>264</v>
      </c>
    </row>
    <row r="12" spans="1:5">
      <c r="A12" s="4" t="s">
        <v>258</v>
      </c>
      <c r="E12" s="6" t="n">
        <v>-339122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186</v>
      </c>
    </row>
    <row r="3" spans="1:2">
      <c r="A3" s="4" t="s">
        <v>30</v>
      </c>
      <c r="B3" s="6" t="n">
        <v>160181</v>
      </c>
    </row>
    <row r="4" spans="1:2">
      <c r="A4" s="4" t="s">
        <v>267</v>
      </c>
      <c r="B4" s="5" t="n">
        <v>324246</v>
      </c>
    </row>
    <row r="5" spans="1:2">
      <c r="A5" s="4" t="s">
        <v>268</v>
      </c>
      <c r="B5" s="5" t="n">
        <v>326187</v>
      </c>
    </row>
    <row r="6" spans="1:2">
      <c r="A6" s="4" t="s">
        <v>269</v>
      </c>
      <c r="B6" s="5" t="n">
        <v>178504</v>
      </c>
    </row>
    <row r="7" spans="1:2">
      <c r="A7" s="4" t="s">
        <v>270</v>
      </c>
      <c r="B7" s="5" t="n">
        <v>104662</v>
      </c>
    </row>
    <row r="8" spans="1:2">
      <c r="A8" s="4" t="s">
        <v>271</v>
      </c>
      <c r="B8" s="5" t="n">
        <v>7954333</v>
      </c>
    </row>
    <row r="9" spans="1:2">
      <c r="A9" s="4" t="s">
        <v>272</v>
      </c>
      <c r="B9" s="6" t="n">
        <v>90481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32</v>
      </c>
      <c r="D1" s="2" t="s">
        <v>95</v>
      </c>
      <c r="E1" s="2" t="s">
        <v>274</v>
      </c>
    </row>
    <row r="2" spans="1:5">
      <c r="A2" s="3" t="s">
        <v>186</v>
      </c>
    </row>
    <row r="3" spans="1:5">
      <c r="A3" s="4" t="s">
        <v>44</v>
      </c>
      <c r="B3" s="6" t="n">
        <v>3724627</v>
      </c>
      <c r="C3" s="6" t="n">
        <v>7433470</v>
      </c>
      <c r="D3" s="6" t="n">
        <v>15227599</v>
      </c>
      <c r="E3" s="6" t="n">
        <v>23242090</v>
      </c>
    </row>
    <row r="4" spans="1:5">
      <c r="A4" s="4" t="s">
        <v>275</v>
      </c>
      <c r="B4" s="5" t="n">
        <v>5571496</v>
      </c>
      <c r="C4" s="5" t="n">
        <v>5343941</v>
      </c>
      <c r="D4" s="5" t="n">
        <v>4738726</v>
      </c>
      <c r="E4" s="5" t="n">
        <v>4649159</v>
      </c>
    </row>
    <row r="5" spans="1:5">
      <c r="A5" s="4" t="s">
        <v>276</v>
      </c>
      <c r="B5" s="6" t="n">
        <v>9296123</v>
      </c>
      <c r="C5" s="6" t="n">
        <v>12777411</v>
      </c>
      <c r="D5" s="6" t="n">
        <v>19966325</v>
      </c>
      <c r="E5" s="6" t="n">
        <v>278912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7</v>
      </c>
      <c r="B1" s="2" t="s">
        <v>94</v>
      </c>
      <c r="D1" s="2" t="s">
        <v>1</v>
      </c>
    </row>
    <row r="2" spans="1:5">
      <c r="B2" s="2" t="s">
        <v>2</v>
      </c>
      <c r="C2" s="2" t="s">
        <v>95</v>
      </c>
      <c r="D2" s="2" t="s">
        <v>2</v>
      </c>
      <c r="E2" s="2" t="s">
        <v>95</v>
      </c>
    </row>
    <row r="3" spans="1:5">
      <c r="A3" s="4" t="s">
        <v>278</v>
      </c>
      <c r="C3" s="5" t="n">
        <v>370702</v>
      </c>
      <c r="D3" s="5" t="n">
        <v>244573</v>
      </c>
    </row>
    <row r="4" spans="1:5">
      <c r="A4" s="4" t="s">
        <v>279</v>
      </c>
    </row>
    <row r="5" spans="1:5">
      <c r="A5" s="4" t="s">
        <v>280</v>
      </c>
      <c r="B5" s="5" t="n">
        <v>2854600</v>
      </c>
      <c r="C5" s="5" t="n">
        <v>2239100</v>
      </c>
      <c r="D5" s="5" t="n">
        <v>2854600</v>
      </c>
      <c r="E5" s="5" t="n">
        <v>2239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1</v>
      </c>
      <c r="B1" s="2" t="s">
        <v>282</v>
      </c>
      <c r="C1" s="2" t="s">
        <v>2</v>
      </c>
      <c r="D1" s="2" t="s">
        <v>95</v>
      </c>
      <c r="E1" s="2" t="s">
        <v>283</v>
      </c>
      <c r="F1" s="2" t="s">
        <v>2</v>
      </c>
      <c r="G1" s="2" t="s">
        <v>95</v>
      </c>
      <c r="H1" s="2" t="s">
        <v>32</v>
      </c>
    </row>
    <row r="2" spans="1:8">
      <c r="A2" s="4" t="s">
        <v>284</v>
      </c>
      <c r="C2" s="6" t="n">
        <v>106772889</v>
      </c>
      <c r="F2" s="6" t="n">
        <v>106772889</v>
      </c>
      <c r="H2" s="6" t="n">
        <v>99595736</v>
      </c>
    </row>
    <row r="3" spans="1:8">
      <c r="A3" s="4" t="s">
        <v>285</v>
      </c>
      <c r="B3" s="6" t="n">
        <v>11519582</v>
      </c>
      <c r="D3" s="6" t="n">
        <v>0</v>
      </c>
      <c r="E3" s="6" t="n">
        <v>0</v>
      </c>
    </row>
    <row r="4" spans="1:8">
      <c r="A4" s="4" t="s">
        <v>286</v>
      </c>
      <c r="F4" s="5" t="n">
        <v>933572</v>
      </c>
      <c r="G4" s="6" t="n">
        <v>14622458</v>
      </c>
    </row>
    <row r="5" spans="1:8">
      <c r="A5" s="4" t="s">
        <v>287</v>
      </c>
      <c r="C5" s="6" t="n">
        <v>-2352185</v>
      </c>
      <c r="F5" s="6" t="n">
        <v>6243581</v>
      </c>
    </row>
    <row r="6" spans="1:8">
      <c r="A6" s="4" t="s">
        <v>260</v>
      </c>
    </row>
    <row r="7" spans="1:8">
      <c r="A7" s="4" t="s">
        <v>263</v>
      </c>
      <c r="F7" s="4" t="s">
        <v>264</v>
      </c>
    </row>
    <row r="8" spans="1:8">
      <c r="A8" s="4" t="s">
        <v>285</v>
      </c>
      <c r="F8" s="6" t="n">
        <v>-33912233</v>
      </c>
    </row>
    <row r="9" spans="1:8">
      <c r="A9" s="4" t="s">
        <v>288</v>
      </c>
    </row>
    <row r="10" spans="1:8">
      <c r="A10" s="4" t="s">
        <v>289</v>
      </c>
      <c r="F10" s="5" t="n">
        <v>2511049</v>
      </c>
    </row>
    <row r="11" spans="1:8">
      <c r="A11" s="4" t="s">
        <v>290</v>
      </c>
      <c r="F11" s="6" t="n">
        <v>23128963</v>
      </c>
    </row>
    <row r="12" spans="1:8">
      <c r="A12" s="4" t="s">
        <v>291</v>
      </c>
      <c r="F12" s="6" t="n">
        <v>34024715</v>
      </c>
    </row>
    <row r="13" spans="1:8">
      <c r="A13" s="4" t="s">
        <v>292</v>
      </c>
    </row>
    <row r="14" spans="1:8">
      <c r="A14" s="4" t="s">
        <v>293</v>
      </c>
      <c r="F14" s="5" t="n">
        <v>64996</v>
      </c>
    </row>
    <row r="15" spans="1:8">
      <c r="A15" s="4" t="s">
        <v>294</v>
      </c>
      <c r="F15" s="6" t="n">
        <v>836555</v>
      </c>
    </row>
    <row r="16" spans="1:8">
      <c r="A16" s="4" t="s">
        <v>295</v>
      </c>
      <c r="C16" s="7" t="n">
        <v>12.87</v>
      </c>
      <c r="F16" s="7" t="n">
        <v>12.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 customWidth="1" max="6" min="6" width="14"/>
  </cols>
  <sheetData>
    <row r="1" spans="1:6">
      <c r="A1" s="1" t="s">
        <v>296</v>
      </c>
      <c r="B1" s="2" t="s">
        <v>297</v>
      </c>
      <c r="C1" s="2" t="s">
        <v>2</v>
      </c>
      <c r="D1" s="2" t="s">
        <v>32</v>
      </c>
      <c r="E1" s="2" t="s">
        <v>298</v>
      </c>
      <c r="F1" s="2" t="s">
        <v>299</v>
      </c>
    </row>
    <row r="2" spans="1:6">
      <c r="A2" s="4" t="s">
        <v>300</v>
      </c>
      <c r="C2" s="6" t="n">
        <v>15000000</v>
      </c>
      <c r="F2" s="6" t="n">
        <v>10000000</v>
      </c>
    </row>
    <row r="3" spans="1:6">
      <c r="A3" s="4" t="s">
        <v>301</v>
      </c>
      <c r="C3" s="6" t="n">
        <v>364236</v>
      </c>
      <c r="D3" s="6" t="n">
        <v>432126</v>
      </c>
    </row>
    <row r="4" spans="1:6">
      <c r="A4" s="4" t="s">
        <v>302</v>
      </c>
      <c r="C4" s="4" t="s">
        <v>303</v>
      </c>
      <c r="D4" s="4" t="s">
        <v>304</v>
      </c>
    </row>
    <row r="5" spans="1:6">
      <c r="A5" s="4" t="s">
        <v>305</v>
      </c>
      <c r="C5" s="6" t="n">
        <v>10060048</v>
      </c>
    </row>
    <row r="6" spans="1:6">
      <c r="A6" s="4" t="s">
        <v>306</v>
      </c>
      <c r="C6" s="4" t="s">
        <v>307</v>
      </c>
    </row>
    <row r="7" spans="1:6">
      <c r="A7" s="4" t="s">
        <v>308</v>
      </c>
      <c r="C7" s="4" t="s">
        <v>309</v>
      </c>
      <c r="D7" s="4" t="s">
        <v>310</v>
      </c>
    </row>
    <row r="8" spans="1:6">
      <c r="A8" s="4" t="s">
        <v>311</v>
      </c>
      <c r="C8" s="6" t="n">
        <v>327609085</v>
      </c>
      <c r="D8" s="6" t="n">
        <v>331093063</v>
      </c>
    </row>
    <row r="9" spans="1:6">
      <c r="A9" s="4" t="s">
        <v>312</v>
      </c>
    </row>
    <row r="10" spans="1:6">
      <c r="A10" s="4" t="s">
        <v>313</v>
      </c>
      <c r="E10" s="6" t="n">
        <v>38775000</v>
      </c>
    </row>
    <row r="11" spans="1:6">
      <c r="A11" s="4" t="s">
        <v>314</v>
      </c>
    </row>
    <row r="12" spans="1:6">
      <c r="A12" s="4" t="s">
        <v>315</v>
      </c>
      <c r="B12" s="6" t="n">
        <v>75000000</v>
      </c>
    </row>
    <row r="13" spans="1:6">
      <c r="A13" s="4" t="s">
        <v>316</v>
      </c>
      <c r="B13" s="5" t="n">
        <v>50000000</v>
      </c>
    </row>
    <row r="14" spans="1:6">
      <c r="A14" s="4" t="s">
        <v>317</v>
      </c>
      <c r="B14" s="6" t="n">
        <v>125000000</v>
      </c>
    </row>
    <row r="15" spans="1:6">
      <c r="A15" s="4" t="s">
        <v>318</v>
      </c>
      <c r="B15" s="4" t="s">
        <v>319</v>
      </c>
    </row>
    <row r="16" spans="1:6">
      <c r="A16" s="4" t="s">
        <v>320</v>
      </c>
      <c r="B16"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2</v>
      </c>
    </row>
    <row r="2" spans="1:3">
      <c r="A2" s="4" t="s">
        <v>74</v>
      </c>
      <c r="B2" s="7" t="n">
        <v>0.1</v>
      </c>
      <c r="C2" s="7" t="n">
        <v>0.1</v>
      </c>
    </row>
    <row r="3" spans="1:3">
      <c r="A3" s="4" t="s">
        <v>75</v>
      </c>
      <c r="B3" s="5" t="n">
        <v>123363800</v>
      </c>
      <c r="C3" s="5" t="n">
        <v>111363800</v>
      </c>
    </row>
    <row r="4" spans="1:3">
      <c r="A4" s="4" t="s">
        <v>76</v>
      </c>
      <c r="B4" s="5" t="n">
        <v>40154119</v>
      </c>
      <c r="C4" s="5" t="n">
        <v>38320414</v>
      </c>
    </row>
    <row r="5" spans="1:3">
      <c r="A5" s="4" t="s">
        <v>77</v>
      </c>
      <c r="B5" s="5" t="n">
        <v>40154119</v>
      </c>
      <c r="C5" s="5" t="n">
        <v>38320414</v>
      </c>
    </row>
    <row r="6" spans="1:3">
      <c r="A6" s="4" t="s">
        <v>78</v>
      </c>
      <c r="B6" s="7" t="n">
        <v>0.1</v>
      </c>
      <c r="C6" s="7" t="n">
        <v>0.1</v>
      </c>
    </row>
    <row r="7" spans="1:3">
      <c r="A7" s="4" t="s">
        <v>79</v>
      </c>
      <c r="B7" s="5" t="n">
        <v>3000000</v>
      </c>
      <c r="C7" s="5" t="n">
        <v>3000000</v>
      </c>
    </row>
    <row r="8" spans="1:3">
      <c r="A8" s="4" t="s">
        <v>80</v>
      </c>
      <c r="B8" s="4" t="s">
        <v>62</v>
      </c>
      <c r="C8" s="4" t="s">
        <v>62</v>
      </c>
    </row>
    <row r="9" spans="1:3">
      <c r="A9" s="4" t="s">
        <v>81</v>
      </c>
      <c r="B9" s="4" t="s">
        <v>62</v>
      </c>
      <c r="C9" s="4" t="s">
        <v>62</v>
      </c>
    </row>
    <row r="10" spans="1:3">
      <c r="A10" s="4" t="s">
        <v>82</v>
      </c>
    </row>
    <row r="11" spans="1:3">
      <c r="A11" s="4" t="s">
        <v>83</v>
      </c>
      <c r="B11" s="4" t="s">
        <v>84</v>
      </c>
      <c r="C11" s="4" t="s">
        <v>84</v>
      </c>
    </row>
    <row r="12" spans="1:3">
      <c r="A12" s="4" t="s">
        <v>85</v>
      </c>
      <c r="B12" s="7" t="n">
        <v>0.1</v>
      </c>
      <c r="C12" s="7" t="n">
        <v>0.1</v>
      </c>
    </row>
    <row r="13" spans="1:3">
      <c r="A13" s="4" t="s">
        <v>86</v>
      </c>
      <c r="B13" s="5" t="n">
        <v>4000000</v>
      </c>
      <c r="C13" s="5" t="n">
        <v>4000000</v>
      </c>
    </row>
    <row r="14" spans="1:3">
      <c r="A14" s="4" t="s">
        <v>87</v>
      </c>
      <c r="B14" s="5" t="n">
        <v>3801200</v>
      </c>
      <c r="C14" s="5" t="n">
        <v>3801200</v>
      </c>
    </row>
    <row r="15" spans="1:3">
      <c r="A15" s="4" t="s">
        <v>88</v>
      </c>
      <c r="B15" s="5" t="n">
        <v>3801200</v>
      </c>
      <c r="C15" s="5" t="n">
        <v>3801200</v>
      </c>
    </row>
    <row r="16" spans="1:3">
      <c r="A16" s="4" t="s">
        <v>89</v>
      </c>
    </row>
    <row r="17" spans="1:3">
      <c r="A17" s="4" t="s">
        <v>83</v>
      </c>
      <c r="B17" s="4" t="s">
        <v>90</v>
      </c>
      <c r="C17" s="4" t="s">
        <v>90</v>
      </c>
    </row>
    <row r="18" spans="1:3">
      <c r="A18" s="4" t="s">
        <v>85</v>
      </c>
      <c r="B18" s="7" t="n">
        <v>0.1</v>
      </c>
      <c r="C18" s="7" t="n">
        <v>0.1</v>
      </c>
    </row>
    <row r="19" spans="1:3">
      <c r="A19" s="4" t="s">
        <v>86</v>
      </c>
      <c r="B19" s="5" t="n">
        <v>9750000</v>
      </c>
      <c r="C19" s="5" t="n">
        <v>5750000</v>
      </c>
    </row>
    <row r="20" spans="1:3">
      <c r="A20" s="4" t="s">
        <v>87</v>
      </c>
      <c r="B20" s="5" t="n">
        <v>9750000</v>
      </c>
      <c r="C20" s="5" t="n">
        <v>5750000</v>
      </c>
    </row>
    <row r="21" spans="1:3">
      <c r="A21" s="4" t="s">
        <v>88</v>
      </c>
      <c r="B21" s="5" t="n">
        <v>9750000</v>
      </c>
      <c r="C21" s="5" t="n">
        <v>5750000</v>
      </c>
    </row>
    <row r="22" spans="1:3">
      <c r="A22" s="4" t="s">
        <v>91</v>
      </c>
    </row>
    <row r="23" spans="1:3">
      <c r="A23" s="4" t="s">
        <v>83</v>
      </c>
      <c r="B23" s="4" t="s">
        <v>92</v>
      </c>
      <c r="C23" s="4" t="s">
        <v>92</v>
      </c>
    </row>
    <row r="24" spans="1:3">
      <c r="A24" s="4" t="s">
        <v>85</v>
      </c>
      <c r="B24" s="7" t="n">
        <v>0.1</v>
      </c>
      <c r="C24" s="7" t="n">
        <v>0.1</v>
      </c>
    </row>
    <row r="25" spans="1:3">
      <c r="A25" s="4" t="s">
        <v>86</v>
      </c>
      <c r="B25" s="5" t="n">
        <v>2300000</v>
      </c>
      <c r="C25" s="5" t="n">
        <v>2300000</v>
      </c>
    </row>
    <row r="26" spans="1:3">
      <c r="A26" s="4" t="s">
        <v>87</v>
      </c>
      <c r="B26" s="5" t="n">
        <v>2000000</v>
      </c>
      <c r="C26" s="5" t="n">
        <v>2000000</v>
      </c>
    </row>
    <row r="27" spans="1:3">
      <c r="A27" s="4" t="s">
        <v>88</v>
      </c>
      <c r="B27" s="5" t="n">
        <v>2000000</v>
      </c>
      <c r="C27"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2</v>
      </c>
      <c r="B1" s="2" t="s">
        <v>2</v>
      </c>
      <c r="C1" s="2" t="s">
        <v>32</v>
      </c>
    </row>
    <row r="2" spans="1:3">
      <c r="A2" s="4" t="s">
        <v>323</v>
      </c>
      <c r="B2" s="6" t="n">
        <v>330645711</v>
      </c>
      <c r="C2" s="6" t="n">
        <v>334411425</v>
      </c>
    </row>
    <row r="3" spans="1:3">
      <c r="A3" s="4" t="s">
        <v>301</v>
      </c>
      <c r="B3" s="5" t="n">
        <v>-3036626</v>
      </c>
      <c r="C3" s="5" t="n">
        <v>-3318362</v>
      </c>
    </row>
    <row r="4" spans="1:3">
      <c r="A4" s="4" t="s">
        <v>311</v>
      </c>
      <c r="B4" s="6" t="n">
        <v>327609085</v>
      </c>
      <c r="C4" s="6" t="n">
        <v>331093063</v>
      </c>
    </row>
    <row r="5" spans="1:3">
      <c r="A5" s="4" t="s">
        <v>324</v>
      </c>
      <c r="B5" s="4" t="s">
        <v>325</v>
      </c>
      <c r="C5" s="4" t="s">
        <v>325</v>
      </c>
    </row>
    <row r="6" spans="1:3">
      <c r="A6" s="4" t="s">
        <v>326</v>
      </c>
      <c r="B6" s="4" t="s">
        <v>325</v>
      </c>
      <c r="C6" s="4" t="s">
        <v>325</v>
      </c>
    </row>
    <row r="7" spans="1:3">
      <c r="A7" s="4" t="s">
        <v>327</v>
      </c>
    </row>
    <row r="8" spans="1:3">
      <c r="A8" s="4" t="s">
        <v>323</v>
      </c>
      <c r="B8" s="6" t="n">
        <v>330645711</v>
      </c>
      <c r="C8" s="6" t="n">
        <v>334411425</v>
      </c>
    </row>
    <row r="9" spans="1:3">
      <c r="A9" s="4" t="s">
        <v>324</v>
      </c>
      <c r="B9" s="4" t="s">
        <v>325</v>
      </c>
      <c r="C9" s="4" t="s">
        <v>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8</v>
      </c>
      <c r="B1" s="2" t="s">
        <v>298</v>
      </c>
      <c r="C1" s="2" t="s">
        <v>329</v>
      </c>
      <c r="D1" s="2" t="s">
        <v>299</v>
      </c>
      <c r="E1" s="2" t="s">
        <v>2</v>
      </c>
      <c r="F1" s="2" t="s">
        <v>330</v>
      </c>
      <c r="G1" s="2" t="s">
        <v>95</v>
      </c>
      <c r="H1" s="2" t="s">
        <v>283</v>
      </c>
      <c r="I1" s="2" t="s">
        <v>2</v>
      </c>
      <c r="J1" s="2" t="s">
        <v>95</v>
      </c>
      <c r="K1" s="2" t="s">
        <v>331</v>
      </c>
      <c r="L1" s="2" t="s">
        <v>32</v>
      </c>
    </row>
    <row r="2" spans="1:12">
      <c r="A2" s="4" t="s">
        <v>332</v>
      </c>
      <c r="I2" s="6" t="n">
        <v>3689998</v>
      </c>
      <c r="J2" s="6" t="n">
        <v>1590384</v>
      </c>
    </row>
    <row r="3" spans="1:12">
      <c r="A3" s="4" t="s">
        <v>333</v>
      </c>
      <c r="E3" s="6" t="n">
        <v>10723557</v>
      </c>
      <c r="F3" s="6" t="n">
        <v>10671704</v>
      </c>
      <c r="G3" s="6" t="n">
        <v>6356330</v>
      </c>
      <c r="H3" s="6" t="n">
        <v>10051499</v>
      </c>
    </row>
    <row r="4" spans="1:12">
      <c r="A4" s="4" t="s">
        <v>334</v>
      </c>
      <c r="E4" s="5" t="n">
        <v>3000000</v>
      </c>
      <c r="I4" s="5" t="n">
        <v>3000000</v>
      </c>
      <c r="K4" s="5" t="n">
        <v>3000000</v>
      </c>
      <c r="L4" s="5" t="n">
        <v>3000000</v>
      </c>
    </row>
    <row r="5" spans="1:12">
      <c r="A5" s="4" t="s">
        <v>75</v>
      </c>
      <c r="E5" s="5" t="n">
        <v>123363800</v>
      </c>
      <c r="I5" s="5" t="n">
        <v>123363800</v>
      </c>
      <c r="L5" s="5" t="n">
        <v>111363800</v>
      </c>
    </row>
    <row r="6" spans="1:12">
      <c r="A6" s="4" t="s">
        <v>335</v>
      </c>
    </row>
    <row r="7" spans="1:12">
      <c r="A7" s="4" t="s">
        <v>336</v>
      </c>
      <c r="K7" s="5" t="n">
        <v>126413800</v>
      </c>
    </row>
    <row r="8" spans="1:12">
      <c r="A8" s="4" t="s">
        <v>337</v>
      </c>
    </row>
    <row r="9" spans="1:12">
      <c r="A9" s="4" t="s">
        <v>336</v>
      </c>
      <c r="K9" s="5" t="n">
        <v>142413800</v>
      </c>
    </row>
    <row r="10" spans="1:12">
      <c r="A10" s="4" t="s">
        <v>126</v>
      </c>
    </row>
    <row r="11" spans="1:12">
      <c r="A11" s="4" t="s">
        <v>338</v>
      </c>
      <c r="I11" s="6" t="n">
        <v>14139383</v>
      </c>
    </row>
    <row r="12" spans="1:12">
      <c r="A12" s="4" t="s">
        <v>332</v>
      </c>
      <c r="I12" s="5" t="n">
        <v>3689998</v>
      </c>
    </row>
    <row r="13" spans="1:12">
      <c r="A13" s="4" t="s">
        <v>333</v>
      </c>
      <c r="I13" s="6" t="n">
        <v>21395261</v>
      </c>
    </row>
    <row r="14" spans="1:12">
      <c r="A14" s="4" t="s">
        <v>339</v>
      </c>
      <c r="I14" s="5" t="n">
        <v>1671105</v>
      </c>
    </row>
    <row r="15" spans="1:12">
      <c r="A15" s="4" t="s">
        <v>340</v>
      </c>
    </row>
    <row r="16" spans="1:12">
      <c r="A16" s="4" t="s">
        <v>338</v>
      </c>
      <c r="C16" s="6" t="n">
        <v>1900600</v>
      </c>
      <c r="I16" s="6" t="n">
        <v>3801200</v>
      </c>
    </row>
    <row r="17" spans="1:12">
      <c r="A17" s="4" t="s">
        <v>341</v>
      </c>
      <c r="C17" s="7" t="n">
        <v>0.5</v>
      </c>
    </row>
    <row r="18" spans="1:12">
      <c r="A18" s="4" t="s">
        <v>342</v>
      </c>
      <c r="C18" s="4" t="s">
        <v>343</v>
      </c>
    </row>
    <row r="19" spans="1:12">
      <c r="A19" s="4" t="s">
        <v>344</v>
      </c>
      <c r="C19" s="6" t="n">
        <v>2</v>
      </c>
    </row>
    <row r="20" spans="1:12">
      <c r="A20" s="4" t="s">
        <v>345</v>
      </c>
      <c r="C20" s="4" t="s">
        <v>346</v>
      </c>
    </row>
    <row r="21" spans="1:12">
      <c r="A21" s="4" t="s">
        <v>347</v>
      </c>
      <c r="C21" s="4" t="s">
        <v>84</v>
      </c>
    </row>
    <row r="22" spans="1:12">
      <c r="A22" s="4" t="s">
        <v>348</v>
      </c>
      <c r="C22" s="6" t="n">
        <v>25</v>
      </c>
    </row>
    <row r="23" spans="1:12">
      <c r="A23" s="4" t="s">
        <v>349</v>
      </c>
    </row>
    <row r="24" spans="1:12">
      <c r="A24" s="4" t="s">
        <v>350</v>
      </c>
      <c r="D24" s="5" t="n">
        <v>9750000</v>
      </c>
    </row>
    <row r="25" spans="1:12">
      <c r="A25" s="4" t="s">
        <v>351</v>
      </c>
      <c r="D25" s="5" t="n">
        <v>4000000</v>
      </c>
    </row>
    <row r="26" spans="1:12">
      <c r="A26" s="4" t="s">
        <v>352</v>
      </c>
      <c r="D26" s="6" t="n">
        <v>96700000</v>
      </c>
    </row>
    <row r="27" spans="1:12">
      <c r="A27" s="4" t="s">
        <v>336</v>
      </c>
      <c r="K27" s="5" t="n">
        <v>5750000</v>
      </c>
    </row>
    <row r="28" spans="1:12">
      <c r="A28" s="4" t="s">
        <v>353</v>
      </c>
      <c r="D28" s="5" t="n">
        <v>4000000</v>
      </c>
    </row>
    <row r="29" spans="1:12">
      <c r="A29" s="4" t="s">
        <v>354</v>
      </c>
      <c r="E29" s="5" t="n">
        <v>9750000</v>
      </c>
      <c r="I29" s="5" t="n">
        <v>9750000</v>
      </c>
    </row>
    <row r="30" spans="1:12">
      <c r="A30" s="4" t="s">
        <v>355</v>
      </c>
    </row>
    <row r="31" spans="1:12">
      <c r="A31" s="4" t="s">
        <v>350</v>
      </c>
      <c r="D31" s="5" t="n">
        <v>5750000</v>
      </c>
    </row>
    <row r="32" spans="1:12">
      <c r="A32" s="4" t="s">
        <v>356</v>
      </c>
      <c r="D32" s="4" t="s">
        <v>357</v>
      </c>
    </row>
    <row r="33" spans="1:12">
      <c r="A33" s="4" t="s">
        <v>82</v>
      </c>
    </row>
    <row r="34" spans="1:12">
      <c r="A34" s="4" t="s">
        <v>333</v>
      </c>
      <c r="E34" s="6" t="n">
        <v>0</v>
      </c>
      <c r="F34" s="5" t="n">
        <v>0</v>
      </c>
      <c r="G34" s="5" t="n">
        <v>0</v>
      </c>
      <c r="H34" s="5" t="n">
        <v>0</v>
      </c>
    </row>
    <row r="35" spans="1:12">
      <c r="A35" s="4" t="s">
        <v>347</v>
      </c>
      <c r="D35" s="4" t="s">
        <v>84</v>
      </c>
    </row>
    <row r="36" spans="1:12">
      <c r="A36" s="4" t="s">
        <v>350</v>
      </c>
      <c r="E36" s="5" t="n">
        <v>3801200</v>
      </c>
      <c r="I36" s="5" t="n">
        <v>3801200</v>
      </c>
      <c r="L36" s="5" t="n">
        <v>3801200</v>
      </c>
    </row>
    <row r="37" spans="1:12">
      <c r="A37" s="4" t="s">
        <v>354</v>
      </c>
      <c r="E37" s="5" t="n">
        <v>4000000</v>
      </c>
      <c r="I37" s="5" t="n">
        <v>4000000</v>
      </c>
      <c r="L37" s="5" t="n">
        <v>4000000</v>
      </c>
    </row>
    <row r="38" spans="1:12">
      <c r="A38" s="4" t="s">
        <v>358</v>
      </c>
    </row>
    <row r="39" spans="1:12">
      <c r="A39" s="4" t="s">
        <v>338</v>
      </c>
      <c r="C39" s="6" t="n">
        <v>796876</v>
      </c>
      <c r="I39" s="6" t="n">
        <v>1593751</v>
      </c>
    </row>
    <row r="40" spans="1:12">
      <c r="A40" s="4" t="s">
        <v>341</v>
      </c>
      <c r="C40" s="9" t="n">
        <v>0.3984375</v>
      </c>
    </row>
    <row r="41" spans="1:12">
      <c r="A41" s="4" t="s">
        <v>342</v>
      </c>
      <c r="C41" s="4" t="s">
        <v>343</v>
      </c>
    </row>
    <row r="42" spans="1:12">
      <c r="A42" s="4" t="s">
        <v>344</v>
      </c>
      <c r="C42" s="10" t="n">
        <v>1.59375</v>
      </c>
    </row>
    <row r="43" spans="1:12">
      <c r="A43" s="4" t="s">
        <v>345</v>
      </c>
      <c r="C43" s="4" t="s">
        <v>346</v>
      </c>
    </row>
    <row r="44" spans="1:12">
      <c r="A44" s="4" t="s">
        <v>347</v>
      </c>
      <c r="C44" s="4" t="s">
        <v>92</v>
      </c>
      <c r="D44" s="4" t="s">
        <v>92</v>
      </c>
    </row>
    <row r="45" spans="1:12">
      <c r="A45" s="4" t="s">
        <v>348</v>
      </c>
      <c r="C45" s="6" t="n">
        <v>25</v>
      </c>
    </row>
    <row r="46" spans="1:12">
      <c r="A46" s="4" t="s">
        <v>359</v>
      </c>
    </row>
    <row r="47" spans="1:12">
      <c r="A47" s="4" t="s">
        <v>336</v>
      </c>
      <c r="K47" s="5" t="n">
        <v>4000000</v>
      </c>
    </row>
    <row r="48" spans="1:12">
      <c r="A48" s="4" t="s">
        <v>354</v>
      </c>
      <c r="E48" s="5" t="n">
        <v>4000000</v>
      </c>
      <c r="I48" s="5" t="n">
        <v>4000000</v>
      </c>
    </row>
    <row r="49" spans="1:12">
      <c r="A49" s="4" t="s">
        <v>360</v>
      </c>
    </row>
    <row r="50" spans="1:12">
      <c r="A50" s="4" t="s">
        <v>336</v>
      </c>
      <c r="K50" s="5" t="n">
        <v>2300000</v>
      </c>
    </row>
    <row r="51" spans="1:12">
      <c r="A51" s="4" t="s">
        <v>354</v>
      </c>
      <c r="E51" s="5" t="n">
        <v>2300000</v>
      </c>
      <c r="I51" s="5" t="n">
        <v>2300000</v>
      </c>
    </row>
    <row r="52" spans="1:12">
      <c r="A52" s="4" t="s">
        <v>361</v>
      </c>
    </row>
    <row r="53" spans="1:12">
      <c r="A53" s="4" t="s">
        <v>338</v>
      </c>
      <c r="C53" s="6" t="n">
        <v>4113281</v>
      </c>
      <c r="I53" s="6" t="n">
        <v>6539063</v>
      </c>
    </row>
    <row r="54" spans="1:12">
      <c r="A54" s="4" t="s">
        <v>341</v>
      </c>
      <c r="C54" s="11" t="n">
        <v>0.421875</v>
      </c>
    </row>
    <row r="55" spans="1:12">
      <c r="A55" s="4" t="s">
        <v>342</v>
      </c>
      <c r="C55" s="4" t="s">
        <v>343</v>
      </c>
    </row>
    <row r="56" spans="1:12">
      <c r="A56" s="4" t="s">
        <v>344</v>
      </c>
      <c r="C56" s="12" t="n">
        <v>1.6875</v>
      </c>
    </row>
    <row r="57" spans="1:12">
      <c r="A57" s="4" t="s">
        <v>345</v>
      </c>
      <c r="C57" s="4" t="s">
        <v>346</v>
      </c>
    </row>
    <row r="58" spans="1:12">
      <c r="A58" s="4" t="s">
        <v>347</v>
      </c>
      <c r="C58" s="4" t="s">
        <v>90</v>
      </c>
    </row>
    <row r="59" spans="1:12">
      <c r="A59" s="4" t="s">
        <v>362</v>
      </c>
    </row>
    <row r="60" spans="1:12">
      <c r="A60" s="4" t="s">
        <v>342</v>
      </c>
      <c r="B60" s="4" t="s">
        <v>363</v>
      </c>
    </row>
    <row r="61" spans="1:12">
      <c r="A61" s="4" t="s">
        <v>344</v>
      </c>
      <c r="B61" s="7" t="n">
        <v>0.5</v>
      </c>
    </row>
    <row r="62" spans="1:12">
      <c r="A62" s="4" t="s">
        <v>364</v>
      </c>
      <c r="B62" s="4" t="s">
        <v>365</v>
      </c>
    </row>
    <row r="63" spans="1:12">
      <c r="A63" s="4" t="s">
        <v>345</v>
      </c>
      <c r="B63" s="4" t="s">
        <v>366</v>
      </c>
    </row>
    <row r="64" spans="1:12">
      <c r="A64" s="4" t="s">
        <v>367</v>
      </c>
    </row>
    <row r="65" spans="1:12">
      <c r="A65" s="4" t="s">
        <v>342</v>
      </c>
      <c r="B65" s="4" t="s">
        <v>363</v>
      </c>
    </row>
    <row r="66" spans="1:12">
      <c r="A66" s="4" t="s">
        <v>344</v>
      </c>
      <c r="B66" s="9" t="n">
        <v>0.3984375</v>
      </c>
    </row>
    <row r="67" spans="1:12">
      <c r="A67" s="4" t="s">
        <v>364</v>
      </c>
      <c r="B67" s="4" t="s">
        <v>365</v>
      </c>
    </row>
    <row r="68" spans="1:12">
      <c r="A68" s="4" t="s">
        <v>345</v>
      </c>
      <c r="B68" s="4" t="s">
        <v>366</v>
      </c>
    </row>
    <row r="69" spans="1:12">
      <c r="A69" s="4" t="s">
        <v>368</v>
      </c>
    </row>
    <row r="70" spans="1:12">
      <c r="A70" s="4" t="s">
        <v>342</v>
      </c>
      <c r="B70" s="4" t="s">
        <v>363</v>
      </c>
    </row>
    <row r="71" spans="1:12">
      <c r="A71" s="4" t="s">
        <v>344</v>
      </c>
      <c r="B71" s="11" t="n">
        <v>0.421875</v>
      </c>
    </row>
    <row r="72" spans="1:12">
      <c r="A72" s="4" t="s">
        <v>364</v>
      </c>
      <c r="B72" s="4" t="s">
        <v>365</v>
      </c>
    </row>
    <row r="73" spans="1:12">
      <c r="A73" s="4" t="s">
        <v>345</v>
      </c>
      <c r="B73" s="4" t="s">
        <v>366</v>
      </c>
    </row>
    <row r="74" spans="1:12">
      <c r="A74" s="4" t="s">
        <v>126</v>
      </c>
    </row>
    <row r="75" spans="1:12">
      <c r="A75" s="4" t="s">
        <v>338</v>
      </c>
      <c r="C75" s="6" t="n">
        <v>7159331</v>
      </c>
    </row>
    <row r="76" spans="1:12">
      <c r="A76" s="4" t="s">
        <v>341</v>
      </c>
      <c r="C76" s="7" t="n">
        <v>0.18</v>
      </c>
    </row>
    <row r="77" spans="1:12">
      <c r="A77" s="4" t="s">
        <v>332</v>
      </c>
      <c r="C77" s="6" t="n">
        <v>1886004</v>
      </c>
    </row>
    <row r="78" spans="1:12">
      <c r="A78" s="4" t="s">
        <v>342</v>
      </c>
      <c r="C78" s="4" t="s">
        <v>369</v>
      </c>
    </row>
    <row r="79" spans="1:12">
      <c r="A79" s="4" t="s">
        <v>333</v>
      </c>
      <c r="E79" s="6" t="n">
        <v>83426</v>
      </c>
      <c r="F79" s="6" t="n">
        <v>83685</v>
      </c>
      <c r="G79" s="6" t="n">
        <v>47283</v>
      </c>
      <c r="H79" s="6" t="n">
        <v>80907</v>
      </c>
    </row>
    <row r="80" spans="1:12">
      <c r="A80" s="4" t="s">
        <v>339</v>
      </c>
      <c r="E80" s="5" t="n">
        <v>834258</v>
      </c>
      <c r="F80" s="5" t="n">
        <v>836847</v>
      </c>
      <c r="G80" s="5" t="n">
        <v>472825</v>
      </c>
      <c r="H80" s="5" t="n">
        <v>809076</v>
      </c>
    </row>
    <row r="81" spans="1:12">
      <c r="A81" s="4" t="s">
        <v>370</v>
      </c>
      <c r="E81" s="5" t="n">
        <v>42000</v>
      </c>
      <c r="F81" s="5" t="n">
        <v>0</v>
      </c>
      <c r="G81" s="5" t="n">
        <v>67000</v>
      </c>
      <c r="H81" s="5" t="n">
        <v>12000</v>
      </c>
    </row>
    <row r="82" spans="1:12">
      <c r="A82" s="4" t="s">
        <v>336</v>
      </c>
      <c r="K82" s="5" t="n">
        <v>16000000</v>
      </c>
    </row>
    <row r="83" spans="1:12">
      <c r="A83" s="4" t="s">
        <v>371</v>
      </c>
    </row>
    <row r="84" spans="1:12">
      <c r="A84" s="4" t="s">
        <v>336</v>
      </c>
      <c r="K84" s="5" t="n">
        <v>111363800</v>
      </c>
    </row>
    <row r="85" spans="1:12">
      <c r="A85" s="4" t="s">
        <v>372</v>
      </c>
    </row>
    <row r="86" spans="1:12">
      <c r="A86" s="4" t="s">
        <v>336</v>
      </c>
      <c r="K86" s="5" t="n">
        <v>127363800</v>
      </c>
    </row>
    <row r="87" spans="1:12">
      <c r="A87" s="4" t="s">
        <v>373</v>
      </c>
    </row>
    <row r="88" spans="1:12">
      <c r="A88" s="4" t="s">
        <v>342</v>
      </c>
      <c r="B88" s="4" t="s">
        <v>363</v>
      </c>
    </row>
    <row r="89" spans="1:12">
      <c r="A89" s="4" t="s">
        <v>344</v>
      </c>
      <c r="B89" s="7" t="n">
        <v>0.18</v>
      </c>
    </row>
    <row r="90" spans="1:12">
      <c r="A90" s="4" t="s">
        <v>364</v>
      </c>
      <c r="B90" s="4" t="s">
        <v>365</v>
      </c>
    </row>
    <row r="91" spans="1:12">
      <c r="A91" s="4" t="s">
        <v>361</v>
      </c>
    </row>
    <row r="92" spans="1:12">
      <c r="A92" s="4" t="s">
        <v>374</v>
      </c>
      <c r="D92" s="5" t="n">
        <v>4000000</v>
      </c>
    </row>
    <row r="93" spans="1:12">
      <c r="A93" s="4" t="s">
        <v>375</v>
      </c>
    </row>
    <row r="94" spans="1:12">
      <c r="A94" s="4" t="s">
        <v>370</v>
      </c>
      <c r="D94" s="5" t="n">
        <v>400000</v>
      </c>
    </row>
    <row r="95" spans="1:12">
      <c r="A95" s="4" t="s">
        <v>376</v>
      </c>
    </row>
    <row r="96" spans="1:12">
      <c r="A96" s="4" t="s">
        <v>377</v>
      </c>
      <c r="D96" s="6" t="n">
        <v>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8</v>
      </c>
      <c r="B1" s="2" t="s">
        <v>379</v>
      </c>
      <c r="C1" s="2" t="s">
        <v>380</v>
      </c>
      <c r="D1" s="2" t="s">
        <v>2</v>
      </c>
      <c r="E1" s="2" t="s">
        <v>330</v>
      </c>
      <c r="F1" s="2" t="s">
        <v>95</v>
      </c>
      <c r="G1" s="2" t="s">
        <v>283</v>
      </c>
      <c r="H1" s="2" t="s">
        <v>2</v>
      </c>
      <c r="I1" s="2" t="s">
        <v>95</v>
      </c>
    </row>
    <row r="2" spans="1:9">
      <c r="A2" s="4" t="s">
        <v>381</v>
      </c>
      <c r="D2" s="6" t="n">
        <v>668190</v>
      </c>
      <c r="F2" s="6" t="n">
        <v>571492</v>
      </c>
      <c r="H2" s="6" t="n">
        <v>1058873</v>
      </c>
      <c r="I2" s="6" t="n">
        <v>853554</v>
      </c>
    </row>
    <row r="3" spans="1:9">
      <c r="A3" s="4" t="s">
        <v>382</v>
      </c>
      <c r="D3" s="5" t="n">
        <v>0</v>
      </c>
      <c r="E3" s="6" t="n">
        <v>0</v>
      </c>
      <c r="F3" s="5" t="n">
        <v>0</v>
      </c>
      <c r="G3" s="6" t="n">
        <v>0</v>
      </c>
      <c r="H3" s="6" t="n">
        <v>0</v>
      </c>
      <c r="I3" s="6" t="n">
        <v>0</v>
      </c>
    </row>
    <row r="4" spans="1:9">
      <c r="A4" s="4" t="s">
        <v>383</v>
      </c>
      <c r="H4" s="7" t="n">
        <v>1.72</v>
      </c>
      <c r="I4" s="7" t="n">
        <v>2.04</v>
      </c>
    </row>
    <row r="5" spans="1:9">
      <c r="A5" s="4" t="s">
        <v>384</v>
      </c>
      <c r="D5" s="6" t="n">
        <v>434660</v>
      </c>
      <c r="E5" s="6" t="n">
        <v>0</v>
      </c>
      <c r="F5" s="6" t="n">
        <v>701200</v>
      </c>
      <c r="G5" s="6" t="n">
        <v>133920</v>
      </c>
      <c r="H5" s="6" t="n">
        <v>434660</v>
      </c>
      <c r="I5" s="6" t="n">
        <v>835120</v>
      </c>
    </row>
    <row r="6" spans="1:9">
      <c r="A6" s="4" t="s">
        <v>385</v>
      </c>
      <c r="D6" s="5" t="n">
        <v>2854600</v>
      </c>
      <c r="H6" s="5" t="n">
        <v>2854600</v>
      </c>
    </row>
    <row r="7" spans="1:9">
      <c r="A7" s="4" t="s">
        <v>386</v>
      </c>
      <c r="D7" s="6" t="n">
        <v>2577698</v>
      </c>
      <c r="H7" s="6" t="n">
        <v>2577698</v>
      </c>
    </row>
    <row r="8" spans="1:9">
      <c r="A8" s="4" t="s">
        <v>387</v>
      </c>
      <c r="H8" s="6" t="n">
        <v>133240</v>
      </c>
    </row>
    <row r="9" spans="1:9">
      <c r="A9" s="4" t="s">
        <v>388</v>
      </c>
    </row>
    <row r="10" spans="1:9">
      <c r="A10" s="4" t="s">
        <v>389</v>
      </c>
      <c r="B10" s="4" t="s">
        <v>390</v>
      </c>
    </row>
    <row r="11" spans="1:9">
      <c r="A11" s="4" t="s">
        <v>391</v>
      </c>
      <c r="B11" s="5" t="n">
        <v>117600</v>
      </c>
    </row>
    <row r="12" spans="1:9">
      <c r="A12" s="4" t="s">
        <v>382</v>
      </c>
      <c r="B12" s="6" t="n">
        <v>1634640</v>
      </c>
    </row>
    <row r="13" spans="1:9">
      <c r="A13" s="4" t="s">
        <v>392</v>
      </c>
    </row>
    <row r="14" spans="1:9">
      <c r="A14" s="4" t="s">
        <v>393</v>
      </c>
      <c r="H14" s="5" t="n">
        <v>42000</v>
      </c>
    </row>
    <row r="15" spans="1:9">
      <c r="A15" s="4" t="s">
        <v>394</v>
      </c>
      <c r="H15" s="7" t="n">
        <v>10.35</v>
      </c>
    </row>
    <row r="16" spans="1:9">
      <c r="A16" s="4" t="s">
        <v>384</v>
      </c>
      <c r="H16" s="6" t="n">
        <v>434660</v>
      </c>
    </row>
    <row r="17" spans="1:9">
      <c r="A17" s="4" t="s">
        <v>395</v>
      </c>
    </row>
    <row r="18" spans="1:9">
      <c r="A18" s="4" t="s">
        <v>396</v>
      </c>
      <c r="D18" s="5" t="n">
        <v>1196900</v>
      </c>
      <c r="H18" s="5" t="n">
        <v>1196900</v>
      </c>
    </row>
    <row r="19" spans="1:9">
      <c r="A19" s="4" t="s">
        <v>397</v>
      </c>
    </row>
    <row r="20" spans="1:9">
      <c r="A20" s="4" t="s">
        <v>398</v>
      </c>
      <c r="C20" s="6" t="n">
        <v>95332</v>
      </c>
    </row>
    <row r="21" spans="1:9">
      <c r="A21" s="4" t="s">
        <v>389</v>
      </c>
      <c r="C21" s="4" t="s">
        <v>399</v>
      </c>
    </row>
    <row r="22" spans="1:9">
      <c r="A22" s="4" t="s">
        <v>400</v>
      </c>
      <c r="C22" s="5" t="n">
        <v>60000</v>
      </c>
    </row>
    <row r="23" spans="1:9">
      <c r="A23" s="4" t="s">
        <v>401</v>
      </c>
    </row>
    <row r="24" spans="1:9">
      <c r="A24" s="4" t="s">
        <v>398</v>
      </c>
      <c r="B24" s="6" t="n">
        <v>1012293</v>
      </c>
    </row>
    <row r="25" spans="1:9">
      <c r="A25" s="4" t="s">
        <v>389</v>
      </c>
      <c r="B25" s="4" t="s">
        <v>399</v>
      </c>
    </row>
    <row r="26" spans="1:9">
      <c r="A26" s="4" t="s">
        <v>400</v>
      </c>
      <c r="B26" s="5" t="n">
        <v>58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95</v>
      </c>
    </row>
    <row r="3" spans="1:3">
      <c r="A3" s="3" t="s">
        <v>201</v>
      </c>
    </row>
    <row r="4" spans="1:3">
      <c r="A4" s="4" t="s">
        <v>403</v>
      </c>
      <c r="B4" s="4" t="s">
        <v>404</v>
      </c>
      <c r="C4" s="4" t="s">
        <v>405</v>
      </c>
    </row>
    <row r="5" spans="1:3">
      <c r="A5" s="4" t="s">
        <v>406</v>
      </c>
      <c r="B5" s="4" t="s">
        <v>407</v>
      </c>
      <c r="C5" s="4" t="s">
        <v>408</v>
      </c>
    </row>
    <row r="6" spans="1:3">
      <c r="A6" s="4" t="s">
        <v>409</v>
      </c>
      <c r="B6" s="4" t="s">
        <v>410</v>
      </c>
      <c r="C6" s="4" t="s">
        <v>411</v>
      </c>
    </row>
    <row r="7" spans="1:3">
      <c r="A7" s="4" t="s">
        <v>412</v>
      </c>
      <c r="B7" s="4" t="s">
        <v>413</v>
      </c>
      <c r="C7" s="4" t="s">
        <v>413</v>
      </c>
    </row>
    <row r="8" spans="1:3">
      <c r="A8" s="4" t="s">
        <v>414</v>
      </c>
      <c r="B8" s="6" t="n">
        <v>0</v>
      </c>
      <c r="C8"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15</v>
      </c>
      <c r="B1" s="2" t="s">
        <v>266</v>
      </c>
    </row>
    <row r="2" spans="1:2">
      <c r="A2" s="3" t="s">
        <v>204</v>
      </c>
    </row>
    <row r="3" spans="1:2">
      <c r="A3" s="4" t="s">
        <v>416</v>
      </c>
      <c r="B3" s="6" t="n">
        <v>334224345</v>
      </c>
    </row>
    <row r="4" spans="1:2">
      <c r="A4" s="4" t="s">
        <v>417</v>
      </c>
      <c r="B4" s="6" t="n">
        <v>3306457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191</v>
      </c>
      <c r="B3" s="6" t="n">
        <v>106772889</v>
      </c>
      <c r="C3" s="6" t="n">
        <v>99595736</v>
      </c>
    </row>
    <row r="4" spans="1:3">
      <c r="A4" s="4" t="s">
        <v>420</v>
      </c>
    </row>
    <row r="5" spans="1:3">
      <c r="A5" s="3" t="s">
        <v>419</v>
      </c>
    </row>
    <row r="6" spans="1:3">
      <c r="A6" s="4" t="s">
        <v>191</v>
      </c>
      <c r="B6" s="5" t="n">
        <v>106772889</v>
      </c>
      <c r="C6" s="5" t="n">
        <v>99595736</v>
      </c>
    </row>
    <row r="7" spans="1:3">
      <c r="A7" s="4" t="s">
        <v>421</v>
      </c>
    </row>
    <row r="8" spans="1:3">
      <c r="A8" s="3" t="s">
        <v>419</v>
      </c>
    </row>
    <row r="9" spans="1:3">
      <c r="A9" s="4" t="s">
        <v>191</v>
      </c>
      <c r="B9" s="5" t="n">
        <v>0</v>
      </c>
      <c r="C9" s="5" t="n">
        <v>0</v>
      </c>
    </row>
    <row r="10" spans="1:3">
      <c r="A10" s="4" t="s">
        <v>422</v>
      </c>
    </row>
    <row r="11" spans="1:3">
      <c r="A11" s="3" t="s">
        <v>419</v>
      </c>
    </row>
    <row r="12" spans="1:3">
      <c r="A12" s="4" t="s">
        <v>191</v>
      </c>
      <c r="B12" s="5" t="n">
        <v>0</v>
      </c>
      <c r="C12" s="5" t="n">
        <v>0</v>
      </c>
    </row>
    <row r="13" spans="1:3">
      <c r="A13" s="4" t="s">
        <v>423</v>
      </c>
    </row>
    <row r="14" spans="1:3">
      <c r="A14" s="3" t="s">
        <v>419</v>
      </c>
    </row>
    <row r="15" spans="1:3">
      <c r="A15" s="4" t="s">
        <v>191</v>
      </c>
      <c r="B15" s="5" t="n">
        <v>106772889</v>
      </c>
      <c r="C15" s="5" t="n">
        <v>99595736</v>
      </c>
    </row>
    <row r="16" spans="1:3">
      <c r="A16" s="4" t="s">
        <v>424</v>
      </c>
    </row>
    <row r="17" spans="1:3">
      <c r="A17" s="3" t="s">
        <v>419</v>
      </c>
    </row>
    <row r="18" spans="1:3">
      <c r="A18" s="4" t="s">
        <v>191</v>
      </c>
      <c r="B18" s="5" t="n">
        <v>3801821</v>
      </c>
      <c r="C18" s="5" t="n">
        <v>3399558</v>
      </c>
    </row>
    <row r="19" spans="1:3">
      <c r="A19" s="4" t="s">
        <v>425</v>
      </c>
    </row>
    <row r="20" spans="1:3">
      <c r="A20" s="3" t="s">
        <v>419</v>
      </c>
    </row>
    <row r="21" spans="1:3">
      <c r="A21" s="4" t="s">
        <v>191</v>
      </c>
      <c r="B21" s="5" t="n">
        <v>3801821</v>
      </c>
      <c r="C21" s="5" t="n">
        <v>3399558</v>
      </c>
    </row>
    <row r="22" spans="1:3">
      <c r="A22" s="4" t="s">
        <v>426</v>
      </c>
    </row>
    <row r="23" spans="1:3">
      <c r="A23" s="3" t="s">
        <v>419</v>
      </c>
    </row>
    <row r="24" spans="1:3">
      <c r="A24" s="4" t="s">
        <v>191</v>
      </c>
      <c r="B24" s="5" t="n">
        <v>0</v>
      </c>
      <c r="C24" s="5" t="n">
        <v>0</v>
      </c>
    </row>
    <row r="25" spans="1:3">
      <c r="A25" s="4" t="s">
        <v>427</v>
      </c>
    </row>
    <row r="26" spans="1:3">
      <c r="A26" s="3" t="s">
        <v>419</v>
      </c>
    </row>
    <row r="27" spans="1:3">
      <c r="A27" s="4" t="s">
        <v>191</v>
      </c>
      <c r="B27" s="5" t="n">
        <v>0</v>
      </c>
      <c r="C27" s="5" t="n">
        <v>0</v>
      </c>
    </row>
    <row r="28" spans="1:3">
      <c r="A28" s="4" t="s">
        <v>428</v>
      </c>
    </row>
    <row r="29" spans="1:3">
      <c r="A29" s="3" t="s">
        <v>419</v>
      </c>
    </row>
    <row r="30" spans="1:3">
      <c r="A30" s="4" t="s">
        <v>191</v>
      </c>
      <c r="B30" s="5" t="n">
        <v>102971068</v>
      </c>
      <c r="C30" s="5" t="n">
        <v>96196178</v>
      </c>
    </row>
    <row r="31" spans="1:3">
      <c r="A31" s="4" t="s">
        <v>429</v>
      </c>
    </row>
    <row r="32" spans="1:3">
      <c r="A32" s="3" t="s">
        <v>419</v>
      </c>
    </row>
    <row r="33" spans="1:3">
      <c r="A33" s="4" t="s">
        <v>191</v>
      </c>
      <c r="B33" s="5" t="n">
        <v>102971068</v>
      </c>
      <c r="C33" s="5" t="n">
        <v>96196178</v>
      </c>
    </row>
    <row r="34" spans="1:3">
      <c r="A34" s="4" t="s">
        <v>430</v>
      </c>
    </row>
    <row r="35" spans="1:3">
      <c r="A35" s="3" t="s">
        <v>419</v>
      </c>
    </row>
    <row r="36" spans="1:3">
      <c r="A36" s="4" t="s">
        <v>191</v>
      </c>
      <c r="B36" s="5" t="n">
        <v>0</v>
      </c>
      <c r="C36" s="5" t="n">
        <v>0</v>
      </c>
    </row>
    <row r="37" spans="1:3">
      <c r="A37" s="4" t="s">
        <v>431</v>
      </c>
    </row>
    <row r="38" spans="1:3">
      <c r="A38" s="3" t="s">
        <v>419</v>
      </c>
    </row>
    <row r="39" spans="1:3">
      <c r="A39" s="4" t="s">
        <v>191</v>
      </c>
      <c r="B39" s="6" t="n">
        <v>0</v>
      </c>
      <c r="C3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432</v>
      </c>
      <c r="B1" s="2" t="s">
        <v>1</v>
      </c>
    </row>
    <row r="2" spans="1:2">
      <c r="B2" s="2" t="s">
        <v>266</v>
      </c>
    </row>
    <row r="3" spans="1:2">
      <c r="A3" s="4" t="s">
        <v>433</v>
      </c>
      <c r="B3" s="6" t="n">
        <v>2700000</v>
      </c>
    </row>
    <row r="4" spans="1:2">
      <c r="A4" s="4" t="s">
        <v>434</v>
      </c>
      <c r="B4" s="5" t="n">
        <v>2800000</v>
      </c>
    </row>
    <row r="5" spans="1:2">
      <c r="A5" s="4" t="s">
        <v>435</v>
      </c>
      <c r="B5" s="6" t="n">
        <v>21675000</v>
      </c>
    </row>
    <row r="6" spans="1:2">
      <c r="A6" s="4" t="s">
        <v>335</v>
      </c>
    </row>
    <row r="7" spans="1:2">
      <c r="A7" s="4" t="s">
        <v>436</v>
      </c>
      <c r="B7" s="4" t="s">
        <v>437</v>
      </c>
    </row>
    <row r="8" spans="1:2">
      <c r="A8" s="4" t="s">
        <v>438</v>
      </c>
    </row>
    <row r="9" spans="1:2">
      <c r="A9" s="4" t="s">
        <v>436</v>
      </c>
      <c r="B9" s="4" t="s">
        <v>439</v>
      </c>
    </row>
    <row r="10" spans="1:2">
      <c r="A10" s="4" t="s">
        <v>337</v>
      </c>
    </row>
    <row r="11" spans="1:2">
      <c r="A11" s="4" t="s">
        <v>436</v>
      </c>
      <c r="B11" s="4" t="s">
        <v>440</v>
      </c>
    </row>
    <row r="12" spans="1:2">
      <c r="A12" s="4" t="s">
        <v>441</v>
      </c>
    </row>
    <row r="13" spans="1:2">
      <c r="A13" s="4" t="s">
        <v>436</v>
      </c>
      <c r="B13" s="4" t="s">
        <v>442</v>
      </c>
    </row>
    <row r="14" spans="1:2">
      <c r="A14" s="4" t="s">
        <v>443</v>
      </c>
    </row>
    <row r="15" spans="1:2">
      <c r="A15" s="4" t="s">
        <v>444</v>
      </c>
      <c r="B15" s="6" t="n">
        <v>5623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5</v>
      </c>
      <c r="B1" s="2" t="s">
        <v>1</v>
      </c>
    </row>
    <row r="2" spans="1:3">
      <c r="B2" s="2" t="s">
        <v>2</v>
      </c>
      <c r="C2" s="2" t="s">
        <v>95</v>
      </c>
    </row>
    <row r="3" spans="1:3">
      <c r="A3" s="3" t="s">
        <v>210</v>
      </c>
    </row>
    <row r="4" spans="1:3">
      <c r="A4" s="4" t="s">
        <v>446</v>
      </c>
      <c r="B4" s="6" t="n">
        <v>9172403</v>
      </c>
      <c r="C4" s="6" t="n">
        <v>7669068</v>
      </c>
    </row>
    <row r="5" spans="1:3">
      <c r="A5" s="4" t="s">
        <v>447</v>
      </c>
      <c r="B5" s="5" t="n">
        <v>614467</v>
      </c>
      <c r="C5" s="5" t="n">
        <v>398852</v>
      </c>
    </row>
    <row r="6" spans="1:3">
      <c r="A6" s="4" t="s">
        <v>448</v>
      </c>
      <c r="B6" s="6" t="n">
        <v>3689998</v>
      </c>
      <c r="C6" s="6" t="n">
        <v>1590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80"/>
    <col customWidth="1" max="5" min="5" width="21"/>
    <col customWidth="1" max="6" min="6" width="21"/>
    <col customWidth="1" max="7" min="7" width="14"/>
  </cols>
  <sheetData>
    <row r="1" spans="1:7">
      <c r="A1" s="1" t="s">
        <v>449</v>
      </c>
      <c r="B1" s="2" t="s">
        <v>450</v>
      </c>
      <c r="C1" s="2" t="s">
        <v>451</v>
      </c>
      <c r="D1" s="2" t="s">
        <v>452</v>
      </c>
      <c r="E1" s="2" t="s">
        <v>266</v>
      </c>
      <c r="F1" s="2" t="s">
        <v>248</v>
      </c>
      <c r="G1" s="2" t="s">
        <v>32</v>
      </c>
    </row>
    <row r="2" spans="1:7">
      <c r="A2" s="4" t="s">
        <v>302</v>
      </c>
      <c r="E2" s="4" t="s">
        <v>303</v>
      </c>
      <c r="G2" s="4" t="s">
        <v>304</v>
      </c>
    </row>
    <row r="3" spans="1:7">
      <c r="A3" s="4" t="s">
        <v>453</v>
      </c>
      <c r="E3" s="6" t="n">
        <v>0</v>
      </c>
      <c r="F3" s="6" t="n">
        <v>21010527</v>
      </c>
    </row>
    <row r="4" spans="1:7">
      <c r="A4" s="4" t="s">
        <v>454</v>
      </c>
    </row>
    <row r="5" spans="1:7">
      <c r="A5" s="4" t="s">
        <v>313</v>
      </c>
      <c r="C5" s="6" t="n">
        <v>7300000</v>
      </c>
    </row>
    <row r="6" spans="1:7">
      <c r="A6" s="4" t="s">
        <v>455</v>
      </c>
      <c r="C6" s="4" t="s">
        <v>456</v>
      </c>
    </row>
    <row r="7" spans="1:7">
      <c r="A7" s="4" t="s">
        <v>457</v>
      </c>
      <c r="C7" s="4" t="s">
        <v>458</v>
      </c>
    </row>
    <row r="8" spans="1:7">
      <c r="A8" s="4" t="s">
        <v>453</v>
      </c>
      <c r="C8" s="6" t="n">
        <v>19386000</v>
      </c>
    </row>
    <row r="9" spans="1:7">
      <c r="A9" s="4" t="s">
        <v>459</v>
      </c>
      <c r="C9" s="5" t="n">
        <v>824</v>
      </c>
    </row>
    <row r="10" spans="1:7">
      <c r="A10" s="4" t="s">
        <v>460</v>
      </c>
      <c r="C10" s="5" t="n">
        <v>101</v>
      </c>
    </row>
    <row r="11" spans="1:7">
      <c r="A11" s="4" t="s">
        <v>461</v>
      </c>
      <c r="C11" s="4" t="s">
        <v>462</v>
      </c>
    </row>
    <row r="12" spans="1:7">
      <c r="A12" s="4" t="s">
        <v>463</v>
      </c>
    </row>
    <row r="13" spans="1:7">
      <c r="A13" s="4" t="s">
        <v>453</v>
      </c>
      <c r="B13" s="6" t="n">
        <v>11650000</v>
      </c>
    </row>
    <row r="14" spans="1:7">
      <c r="A14" s="4" t="s">
        <v>459</v>
      </c>
      <c r="B14" s="5" t="n">
        <v>285</v>
      </c>
    </row>
    <row r="15" spans="1:7">
      <c r="A15" s="4" t="s">
        <v>460</v>
      </c>
      <c r="B15" s="5" t="n">
        <v>60</v>
      </c>
    </row>
    <row r="16" spans="1:7">
      <c r="A16" s="4" t="s">
        <v>461</v>
      </c>
      <c r="B16" s="4" t="s">
        <v>464</v>
      </c>
    </row>
    <row r="17" spans="1:7">
      <c r="A17" s="4" t="s">
        <v>312</v>
      </c>
    </row>
    <row r="18" spans="1:7">
      <c r="A18" s="4" t="s">
        <v>313</v>
      </c>
      <c r="D18" s="6" t="n">
        <v>38775000</v>
      </c>
    </row>
    <row r="19" spans="1:7">
      <c r="A19" s="4" t="s">
        <v>455</v>
      </c>
      <c r="D19" s="4" t="s">
        <v>465</v>
      </c>
    </row>
    <row r="20" spans="1:7">
      <c r="A20" s="4" t="s">
        <v>466</v>
      </c>
      <c r="D20" s="4" t="s">
        <v>467</v>
      </c>
    </row>
    <row r="21" spans="1:7">
      <c r="A21" s="4" t="s">
        <v>457</v>
      </c>
      <c r="D21" s="4" t="s">
        <v>468</v>
      </c>
    </row>
    <row r="22" spans="1:7">
      <c r="A22" s="4" t="s">
        <v>469</v>
      </c>
      <c r="D22" s="4" t="s">
        <v>470</v>
      </c>
    </row>
    <row r="23" spans="1:7">
      <c r="A23" s="4" t="s">
        <v>471</v>
      </c>
    </row>
    <row r="24" spans="1:7">
      <c r="A24" s="4" t="s">
        <v>472</v>
      </c>
      <c r="D24" s="6" t="n">
        <v>11500000</v>
      </c>
    </row>
    <row r="25" spans="1:7">
      <c r="A25" s="4" t="s">
        <v>302</v>
      </c>
      <c r="D25" s="4" t="s">
        <v>4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94</v>
      </c>
      <c r="D1" s="2" t="s">
        <v>1</v>
      </c>
    </row>
    <row r="2" spans="1:5">
      <c r="B2" s="2" t="s">
        <v>2</v>
      </c>
      <c r="C2" s="2" t="s">
        <v>95</v>
      </c>
      <c r="D2" s="2" t="s">
        <v>2</v>
      </c>
      <c r="E2" s="2" t="s">
        <v>95</v>
      </c>
    </row>
    <row r="3" spans="1:5">
      <c r="A3" s="3" t="s">
        <v>216</v>
      </c>
    </row>
    <row r="4" spans="1:5">
      <c r="A4" s="4" t="s">
        <v>97</v>
      </c>
      <c r="B4" s="6" t="n">
        <v>32246000</v>
      </c>
      <c r="C4" s="6" t="n">
        <v>30457000</v>
      </c>
      <c r="D4" s="6" t="n">
        <v>63748000</v>
      </c>
      <c r="E4" s="6" t="n">
        <v>60120000</v>
      </c>
    </row>
    <row r="5" spans="1:5">
      <c r="A5" s="4" t="s">
        <v>101</v>
      </c>
      <c r="B5" s="5" t="n">
        <v>15430000</v>
      </c>
      <c r="C5" s="5" t="n">
        <v>14044000</v>
      </c>
      <c r="D5" s="5" t="n">
        <v>31035000</v>
      </c>
      <c r="E5" s="5" t="n">
        <v>28240000</v>
      </c>
    </row>
    <row r="6" spans="1:5">
      <c r="A6" s="4" t="s">
        <v>119</v>
      </c>
      <c r="B6" s="6" t="n">
        <v>-5547000</v>
      </c>
      <c r="C6" s="6" t="n">
        <v>14335000</v>
      </c>
      <c r="D6" s="6" t="n">
        <v>357000</v>
      </c>
      <c r="E6" s="6" t="n">
        <v>-13504000</v>
      </c>
    </row>
    <row r="7" spans="1:5">
      <c r="A7" s="4" t="s">
        <v>475</v>
      </c>
      <c r="B7" s="7" t="n">
        <v>-0.15</v>
      </c>
      <c r="C7" s="7" t="n">
        <v>0.39</v>
      </c>
      <c r="D7" s="7" t="n">
        <v>0.01</v>
      </c>
      <c r="E7" s="7" t="n">
        <v>-0.37</v>
      </c>
    </row>
    <row r="8" spans="1:5">
      <c r="A8" s="4" t="s">
        <v>476</v>
      </c>
      <c r="B8" s="7" t="n">
        <v>-0.15</v>
      </c>
      <c r="C8" s="7" t="n">
        <v>0.39</v>
      </c>
      <c r="D8" s="7" t="n">
        <v>0.01</v>
      </c>
      <c r="E8" s="7" t="n">
        <v>-0.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31388423</v>
      </c>
      <c r="C4" s="6" t="n">
        <v>28237771</v>
      </c>
      <c r="D4" s="6" t="n">
        <v>62032140</v>
      </c>
      <c r="E4" s="6" t="n">
        <v>55508248</v>
      </c>
    </row>
    <row r="5" spans="1:5">
      <c r="A5" s="4" t="s">
        <v>98</v>
      </c>
      <c r="B5" s="5" t="n">
        <v>5841615</v>
      </c>
      <c r="C5" s="5" t="n">
        <v>3860779</v>
      </c>
      <c r="D5" s="5" t="n">
        <v>9485329</v>
      </c>
      <c r="E5" s="5" t="n">
        <v>6386266</v>
      </c>
    </row>
    <row r="6" spans="1:5">
      <c r="A6" s="4" t="s">
        <v>99</v>
      </c>
      <c r="B6" s="5" t="n">
        <v>37230038</v>
      </c>
      <c r="C6" s="5" t="n">
        <v>32098550</v>
      </c>
      <c r="D6" s="5" t="n">
        <v>71517469</v>
      </c>
      <c r="E6" s="5" t="n">
        <v>61894514</v>
      </c>
    </row>
    <row r="7" spans="1:5">
      <c r="A7" s="3" t="s">
        <v>100</v>
      </c>
    </row>
    <row r="8" spans="1:5">
      <c r="A8" s="4" t="s">
        <v>101</v>
      </c>
      <c r="B8" s="5" t="n">
        <v>14969705</v>
      </c>
      <c r="C8" s="5" t="n">
        <v>12715180</v>
      </c>
      <c r="D8" s="5" t="n">
        <v>30113958</v>
      </c>
      <c r="E8" s="5" t="n">
        <v>25469996</v>
      </c>
    </row>
    <row r="9" spans="1:5">
      <c r="A9" s="4" t="s">
        <v>102</v>
      </c>
      <c r="B9" s="5" t="n">
        <v>4256639</v>
      </c>
      <c r="C9" s="5" t="n">
        <v>2913825</v>
      </c>
      <c r="D9" s="5" t="n">
        <v>6845808</v>
      </c>
      <c r="E9" s="5" t="n">
        <v>4893996</v>
      </c>
    </row>
    <row r="10" spans="1:5">
      <c r="A10" s="4" t="s">
        <v>103</v>
      </c>
      <c r="B10" s="5" t="n">
        <v>1336940</v>
      </c>
      <c r="C10" s="5" t="n">
        <v>1085244</v>
      </c>
      <c r="D10" s="5" t="n">
        <v>2427962</v>
      </c>
      <c r="E10" s="5" t="n">
        <v>1889316</v>
      </c>
    </row>
    <row r="11" spans="1:5">
      <c r="A11" s="4" t="s">
        <v>104</v>
      </c>
      <c r="B11" s="5" t="n">
        <v>3156267</v>
      </c>
      <c r="C11" s="5" t="n">
        <v>3282682</v>
      </c>
      <c r="D11" s="5" t="n">
        <v>5330900</v>
      </c>
      <c r="E11" s="5" t="n">
        <v>5641238</v>
      </c>
    </row>
    <row r="12" spans="1:5">
      <c r="A12" s="4" t="s">
        <v>105</v>
      </c>
      <c r="B12" s="5" t="n">
        <v>8868341</v>
      </c>
      <c r="C12" s="5" t="n">
        <v>7764258</v>
      </c>
      <c r="D12" s="5" t="n">
        <v>17619652</v>
      </c>
      <c r="E12" s="5" t="n">
        <v>15358892</v>
      </c>
    </row>
    <row r="13" spans="1:5">
      <c r="A13" s="4" t="s">
        <v>106</v>
      </c>
      <c r="B13" s="5" t="n">
        <v>32587892</v>
      </c>
      <c r="C13" s="5" t="n">
        <v>27761189</v>
      </c>
      <c r="D13" s="5" t="n">
        <v>62338280</v>
      </c>
      <c r="E13" s="5" t="n">
        <v>53253438</v>
      </c>
    </row>
    <row r="14" spans="1:5">
      <c r="A14" s="3" t="s">
        <v>107</v>
      </c>
    </row>
    <row r="15" spans="1:5">
      <c r="A15" s="4" t="s">
        <v>108</v>
      </c>
      <c r="B15" s="5" t="n">
        <v>621440</v>
      </c>
      <c r="C15" s="5" t="n">
        <v>536176</v>
      </c>
      <c r="D15" s="5" t="n">
        <v>1136623</v>
      </c>
      <c r="E15" s="5" t="n">
        <v>1006406</v>
      </c>
    </row>
    <row r="16" spans="1:5">
      <c r="A16" s="4" t="s">
        <v>109</v>
      </c>
      <c r="B16" s="5" t="n">
        <v>1938145</v>
      </c>
      <c r="C16" s="5" t="n">
        <v>2474180</v>
      </c>
      <c r="D16" s="5" t="n">
        <v>3875559</v>
      </c>
      <c r="E16" s="5" t="n">
        <v>4899320</v>
      </c>
    </row>
    <row r="17" spans="1:5">
      <c r="A17" s="4" t="s">
        <v>110</v>
      </c>
      <c r="B17" s="5" t="n">
        <v>0</v>
      </c>
      <c r="C17" s="5" t="n">
        <v>0</v>
      </c>
      <c r="D17" s="5" t="n">
        <v>0</v>
      </c>
      <c r="E17" s="5" t="n">
        <v>20107</v>
      </c>
    </row>
    <row r="18" spans="1:5">
      <c r="A18" s="4" t="s">
        <v>111</v>
      </c>
      <c r="B18" s="5" t="n">
        <v>-2352185</v>
      </c>
      <c r="C18" s="5" t="n">
        <v>16623670</v>
      </c>
      <c r="D18" s="5" t="n">
        <v>6243581</v>
      </c>
      <c r="E18" s="5" t="n">
        <v>-9275149</v>
      </c>
    </row>
    <row r="19" spans="1:5">
      <c r="A19" s="4" t="s">
        <v>112</v>
      </c>
      <c r="B19" s="5" t="n">
        <v>133541</v>
      </c>
      <c r="C19" s="5" t="n">
        <v>132516</v>
      </c>
      <c r="D19" s="5" t="n">
        <v>253046</v>
      </c>
      <c r="E19" s="5" t="n">
        <v>199979</v>
      </c>
    </row>
    <row r="20" spans="1:5">
      <c r="A20" s="4" t="s">
        <v>113</v>
      </c>
      <c r="B20" s="5" t="n">
        <v>-4246646</v>
      </c>
      <c r="C20" s="5" t="n">
        <v>-3966992</v>
      </c>
      <c r="D20" s="5" t="n">
        <v>-8893188</v>
      </c>
      <c r="E20" s="5" t="n">
        <v>-7547460</v>
      </c>
    </row>
    <row r="21" spans="1:5">
      <c r="A21" s="4" t="s">
        <v>114</v>
      </c>
      <c r="B21" s="5" t="n">
        <v>-3905705</v>
      </c>
      <c r="C21" s="5" t="n">
        <v>15799550</v>
      </c>
      <c r="D21" s="5" t="n">
        <v>2615621</v>
      </c>
      <c r="E21" s="5" t="n">
        <v>-10696797</v>
      </c>
    </row>
    <row r="22" spans="1:5">
      <c r="A22" s="4" t="s">
        <v>115</v>
      </c>
      <c r="B22" s="5" t="n">
        <v>736441</v>
      </c>
      <c r="C22" s="5" t="n">
        <v>20136911</v>
      </c>
      <c r="D22" s="5" t="n">
        <v>11794810</v>
      </c>
      <c r="E22" s="5" t="n">
        <v>-2055721</v>
      </c>
    </row>
    <row r="23" spans="1:5">
      <c r="A23" s="4" t="s">
        <v>116</v>
      </c>
      <c r="B23" s="5" t="n">
        <v>12262</v>
      </c>
      <c r="C23" s="5" t="n">
        <v>-64927</v>
      </c>
      <c r="D23" s="5" t="n">
        <v>-8714</v>
      </c>
      <c r="E23" s="5" t="n">
        <v>-80632</v>
      </c>
    </row>
    <row r="24" spans="1:5">
      <c r="A24" s="4" t="s">
        <v>117</v>
      </c>
      <c r="B24" s="5" t="n">
        <v>748703</v>
      </c>
      <c r="C24" s="5" t="n">
        <v>20071984</v>
      </c>
      <c r="D24" s="5" t="n">
        <v>11786096</v>
      </c>
      <c r="E24" s="5" t="n">
        <v>-2136353</v>
      </c>
    </row>
    <row r="25" spans="1:5">
      <c r="A25" s="4" t="s">
        <v>118</v>
      </c>
      <c r="B25" s="5" t="n">
        <v>6285756</v>
      </c>
      <c r="C25" s="5" t="n">
        <v>5123257</v>
      </c>
      <c r="D25" s="5" t="n">
        <v>11409013</v>
      </c>
      <c r="E25" s="5" t="n">
        <v>10069430</v>
      </c>
    </row>
    <row r="26" spans="1:5">
      <c r="A26" s="4" t="s">
        <v>119</v>
      </c>
      <c r="B26" s="6" t="n">
        <v>-5537053</v>
      </c>
      <c r="C26" s="6" t="n">
        <v>14948727</v>
      </c>
      <c r="D26" s="6" t="n">
        <v>377083</v>
      </c>
      <c r="E26" s="6" t="n">
        <v>-12205783</v>
      </c>
    </row>
    <row r="27" spans="1:5">
      <c r="A27" s="3" t="s">
        <v>120</v>
      </c>
    </row>
    <row r="28" spans="1:5">
      <c r="A28" s="4" t="s">
        <v>117</v>
      </c>
      <c r="B28" s="7" t="n">
        <v>0.01</v>
      </c>
      <c r="C28" s="7" t="n">
        <v>0.55</v>
      </c>
      <c r="D28" s="7" t="n">
        <v>0.31</v>
      </c>
      <c r="E28" s="7" t="n">
        <v>-0.06</v>
      </c>
    </row>
    <row r="29" spans="1:5">
      <c r="A29" s="4" t="s">
        <v>118</v>
      </c>
      <c r="B29" s="8" t="n">
        <v>0.16</v>
      </c>
      <c r="C29" s="8" t="n">
        <v>0.14</v>
      </c>
      <c r="D29" s="8" t="n">
        <v>0.29</v>
      </c>
      <c r="E29" s="8" t="n">
        <v>0.28</v>
      </c>
    </row>
    <row r="30" spans="1:5">
      <c r="A30" s="4" t="s">
        <v>119</v>
      </c>
      <c r="B30" s="8" t="n">
        <v>-0.15</v>
      </c>
      <c r="C30" s="8" t="n">
        <v>0.41</v>
      </c>
      <c r="D30" s="8" t="n">
        <v>0.02</v>
      </c>
      <c r="E30" s="8" t="n">
        <v>-0.34</v>
      </c>
    </row>
    <row r="31" spans="1:5">
      <c r="A31" s="3" t="s">
        <v>121</v>
      </c>
    </row>
    <row r="32" spans="1:5">
      <c r="A32" s="4" t="s">
        <v>117</v>
      </c>
      <c r="B32" s="8" t="n">
        <v>0.01</v>
      </c>
      <c r="C32" s="8" t="n">
        <v>0.54</v>
      </c>
      <c r="D32" s="8" t="n">
        <v>0.3</v>
      </c>
      <c r="E32" s="8" t="n">
        <v>-0.06</v>
      </c>
    </row>
    <row r="33" spans="1:5">
      <c r="A33" s="4" t="s">
        <v>118</v>
      </c>
      <c r="B33" s="8" t="n">
        <v>0.16</v>
      </c>
      <c r="C33" s="8" t="n">
        <v>0.14</v>
      </c>
      <c r="D33" s="8" t="n">
        <v>0.29</v>
      </c>
      <c r="E33" s="8" t="n">
        <v>0.28</v>
      </c>
    </row>
    <row r="34" spans="1:5">
      <c r="A34" s="4" t="s">
        <v>119</v>
      </c>
      <c r="B34" s="7" t="n">
        <v>-0.15</v>
      </c>
      <c r="C34" s="7" t="n">
        <v>0.4</v>
      </c>
      <c r="D34" s="7" t="n">
        <v>0.01</v>
      </c>
      <c r="E34" s="7" t="n">
        <v>-0.34</v>
      </c>
    </row>
    <row r="35" spans="1:5">
      <c r="A35" s="3" t="s">
        <v>122</v>
      </c>
    </row>
    <row r="36" spans="1:5">
      <c r="A36" s="4" t="s">
        <v>123</v>
      </c>
      <c r="B36" s="5" t="n">
        <v>39649318</v>
      </c>
      <c r="C36" s="5" t="n">
        <v>36600643</v>
      </c>
      <c r="D36" s="5" t="n">
        <v>39145310</v>
      </c>
      <c r="E36" s="5" t="n">
        <v>36245684</v>
      </c>
    </row>
    <row r="37" spans="1:5">
      <c r="A37" s="4" t="s">
        <v>124</v>
      </c>
      <c r="B37" s="5" t="n">
        <v>39649318</v>
      </c>
      <c r="C37" s="5" t="n">
        <v>36971345</v>
      </c>
      <c r="D37" s="5" t="n">
        <v>39389883</v>
      </c>
      <c r="E37" s="5" t="n">
        <v>362456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52"/>
    <col customWidth="1" max="6" min="6" width="56"/>
    <col customWidth="1" max="7" min="7" width="56"/>
    <col customWidth="1" max="8" min="8" width="56"/>
    <col customWidth="1" max="9" min="9" width="14"/>
  </cols>
  <sheetData>
    <row r="1" spans="1:9">
      <c r="A1" s="1" t="s">
        <v>125</v>
      </c>
      <c r="B1" s="2" t="s">
        <v>126</v>
      </c>
      <c r="C1" s="2" t="s">
        <v>127</v>
      </c>
      <c r="D1" s="2" t="s">
        <v>128</v>
      </c>
      <c r="E1" s="2" t="s">
        <v>129</v>
      </c>
      <c r="F1" s="2" t="s">
        <v>82</v>
      </c>
      <c r="G1" s="2" t="s">
        <v>89</v>
      </c>
      <c r="H1" s="2" t="s">
        <v>91</v>
      </c>
      <c r="I1" s="2" t="s">
        <v>130</v>
      </c>
    </row>
    <row r="2" spans="1:9">
      <c r="A2" s="4" t="s">
        <v>131</v>
      </c>
      <c r="B2" s="6" t="n">
        <v>3548807</v>
      </c>
      <c r="C2" s="6" t="n">
        <v>168034868</v>
      </c>
      <c r="D2" s="6" t="n">
        <v>11519582</v>
      </c>
      <c r="E2" s="6" t="n">
        <v>-667793</v>
      </c>
      <c r="F2" s="6" t="n">
        <v>95030000</v>
      </c>
      <c r="G2" s="6" t="n">
        <v>143750000</v>
      </c>
      <c r="H2" s="6" t="n">
        <v>0</v>
      </c>
      <c r="I2" s="6" t="n">
        <v>421215464</v>
      </c>
    </row>
    <row r="3" spans="1:9">
      <c r="A3" s="4" t="s">
        <v>132</v>
      </c>
      <c r="B3" s="5" t="n">
        <v>35488068</v>
      </c>
    </row>
    <row r="4" spans="1:9">
      <c r="A4" s="4" t="s">
        <v>133</v>
      </c>
      <c r="B4" s="6" t="n">
        <v>0</v>
      </c>
      <c r="C4" s="5" t="n">
        <v>0</v>
      </c>
      <c r="D4" s="5" t="n">
        <v>-11519582</v>
      </c>
      <c r="E4" s="5" t="n">
        <v>11519582</v>
      </c>
      <c r="F4" s="5" t="n">
        <v>0</v>
      </c>
      <c r="G4" s="5" t="n">
        <v>0</v>
      </c>
      <c r="H4" s="5" t="n">
        <v>0</v>
      </c>
      <c r="I4" s="5" t="n">
        <v>0</v>
      </c>
    </row>
    <row r="5" spans="1:9">
      <c r="A5" s="4" t="s">
        <v>134</v>
      </c>
      <c r="B5" s="6" t="n">
        <v>80907</v>
      </c>
      <c r="C5" s="5" t="n">
        <v>9970592</v>
      </c>
      <c r="D5" s="5" t="n">
        <v>0</v>
      </c>
      <c r="E5" s="5" t="n">
        <v>0</v>
      </c>
      <c r="F5" s="5" t="n">
        <v>0</v>
      </c>
      <c r="G5" s="5" t="n">
        <v>0</v>
      </c>
      <c r="H5" s="5" t="n">
        <v>0</v>
      </c>
      <c r="I5" s="5" t="n">
        <v>10051499</v>
      </c>
    </row>
    <row r="6" spans="1:9">
      <c r="A6" s="4" t="s">
        <v>135</v>
      </c>
      <c r="B6" s="5" t="n">
        <v>809076</v>
      </c>
    </row>
    <row r="7" spans="1:9">
      <c r="A7" s="4" t="s">
        <v>136</v>
      </c>
      <c r="B7" s="6" t="n">
        <v>200</v>
      </c>
      <c r="C7" s="5" t="n">
        <v>-200</v>
      </c>
      <c r="D7" s="5" t="n">
        <v>0</v>
      </c>
      <c r="E7" s="5" t="n">
        <v>0</v>
      </c>
      <c r="F7" s="5" t="n">
        <v>0</v>
      </c>
      <c r="G7" s="5" t="n">
        <v>0</v>
      </c>
      <c r="H7" s="5" t="n">
        <v>0</v>
      </c>
      <c r="I7" s="5" t="n">
        <v>0</v>
      </c>
    </row>
    <row r="8" spans="1:9">
      <c r="A8" s="4" t="s">
        <v>137</v>
      </c>
      <c r="B8" s="5" t="n">
        <v>2000</v>
      </c>
    </row>
    <row r="9" spans="1:9">
      <c r="A9" s="4" t="s">
        <v>138</v>
      </c>
      <c r="B9" s="6" t="n">
        <v>1200</v>
      </c>
      <c r="C9" s="5" t="n">
        <v>132720</v>
      </c>
      <c r="D9" s="5" t="n">
        <v>0</v>
      </c>
      <c r="E9" s="5" t="n">
        <v>0</v>
      </c>
      <c r="F9" s="5" t="n">
        <v>0</v>
      </c>
      <c r="G9" s="5" t="n">
        <v>0</v>
      </c>
      <c r="H9" s="5" t="n">
        <v>0</v>
      </c>
      <c r="I9" s="5" t="n">
        <v>133920</v>
      </c>
    </row>
    <row r="10" spans="1:9">
      <c r="A10" s="4" t="s">
        <v>139</v>
      </c>
      <c r="B10" s="5" t="n">
        <v>12000</v>
      </c>
    </row>
    <row r="11" spans="1:9">
      <c r="A11" s="4" t="s">
        <v>140</v>
      </c>
      <c r="B11" s="6" t="n">
        <v>0</v>
      </c>
      <c r="C11" s="5" t="n">
        <v>-1752720</v>
      </c>
      <c r="D11" s="5" t="n">
        <v>0</v>
      </c>
      <c r="E11" s="5" t="n">
        <v>0</v>
      </c>
      <c r="F11" s="5" t="n">
        <v>0</v>
      </c>
      <c r="G11" s="5" t="n">
        <v>0</v>
      </c>
      <c r="H11" s="5" t="n">
        <v>50000000</v>
      </c>
      <c r="I11" s="5" t="n">
        <v>48247280</v>
      </c>
    </row>
    <row r="12" spans="1:9">
      <c r="A12" s="4" t="s">
        <v>141</v>
      </c>
      <c r="B12" s="5" t="n">
        <v>0</v>
      </c>
      <c r="C12" s="5" t="n">
        <v>-11173321</v>
      </c>
      <c r="D12" s="5" t="n">
        <v>0</v>
      </c>
      <c r="E12" s="5" t="n">
        <v>0</v>
      </c>
      <c r="F12" s="5" t="n">
        <v>0</v>
      </c>
      <c r="G12" s="5" t="n">
        <v>0</v>
      </c>
      <c r="H12" s="5" t="n">
        <v>0</v>
      </c>
      <c r="I12" s="5" t="n">
        <v>-11173321</v>
      </c>
    </row>
    <row r="13" spans="1:9">
      <c r="A13" s="4" t="s">
        <v>142</v>
      </c>
      <c r="B13" s="5" t="n">
        <v>0</v>
      </c>
      <c r="C13" s="5" t="n">
        <v>282062</v>
      </c>
      <c r="D13" s="5" t="n">
        <v>0</v>
      </c>
      <c r="E13" s="5" t="n">
        <v>0</v>
      </c>
      <c r="F13" s="5" t="n">
        <v>0</v>
      </c>
      <c r="G13" s="5" t="n">
        <v>0</v>
      </c>
      <c r="H13" s="5" t="n">
        <v>0</v>
      </c>
      <c r="I13" s="5" t="n">
        <v>282062</v>
      </c>
    </row>
    <row r="14" spans="1:9">
      <c r="A14" s="4" t="s">
        <v>117</v>
      </c>
      <c r="B14" s="5" t="n">
        <v>0</v>
      </c>
      <c r="C14" s="5" t="n">
        <v>0</v>
      </c>
      <c r="D14" s="5" t="n">
        <v>0</v>
      </c>
      <c r="E14" s="5" t="n">
        <v>-22208337</v>
      </c>
      <c r="F14" s="5" t="n">
        <v>0</v>
      </c>
      <c r="G14" s="5" t="n">
        <v>0</v>
      </c>
      <c r="H14" s="5" t="n">
        <v>0</v>
      </c>
      <c r="I14" s="5" t="n">
        <v>-22208337</v>
      </c>
    </row>
    <row r="15" spans="1:9">
      <c r="A15" s="4" t="s">
        <v>143</v>
      </c>
      <c r="B15" s="6" t="n">
        <v>3631114</v>
      </c>
      <c r="C15" s="5" t="n">
        <v>165494001</v>
      </c>
      <c r="D15" s="5" t="n">
        <v>0</v>
      </c>
      <c r="E15" s="5" t="n">
        <v>-11356548</v>
      </c>
      <c r="F15" s="5" t="n">
        <v>95030000</v>
      </c>
      <c r="G15" s="5" t="n">
        <v>143750000</v>
      </c>
      <c r="H15" s="5" t="n">
        <v>50000000</v>
      </c>
      <c r="I15" s="5" t="n">
        <v>446548567</v>
      </c>
    </row>
    <row r="16" spans="1:9">
      <c r="A16" s="4" t="s">
        <v>144</v>
      </c>
      <c r="B16" s="5" t="n">
        <v>36311144</v>
      </c>
    </row>
    <row r="17" spans="1:9">
      <c r="A17" s="4" t="s">
        <v>131</v>
      </c>
      <c r="B17" s="6" t="n">
        <v>3548807</v>
      </c>
      <c r="C17" s="5" t="n">
        <v>168034868</v>
      </c>
      <c r="D17" s="5" t="n">
        <v>11519582</v>
      </c>
      <c r="E17" s="5" t="n">
        <v>-667793</v>
      </c>
      <c r="F17" s="5" t="n">
        <v>95030000</v>
      </c>
      <c r="G17" s="5" t="n">
        <v>143750000</v>
      </c>
      <c r="H17" s="5" t="n">
        <v>0</v>
      </c>
      <c r="I17" s="5" t="n">
        <v>421215464</v>
      </c>
    </row>
    <row r="18" spans="1:9">
      <c r="A18" s="4" t="s">
        <v>132</v>
      </c>
      <c r="B18" s="5" t="n">
        <v>35488068</v>
      </c>
    </row>
    <row r="19" spans="1:9">
      <c r="A19" s="4" t="s">
        <v>136</v>
      </c>
      <c r="I19" s="5" t="n">
        <v>0</v>
      </c>
    </row>
    <row r="20" spans="1:9">
      <c r="A20" s="4" t="s">
        <v>138</v>
      </c>
      <c r="I20" s="5" t="n">
        <v>835120</v>
      </c>
    </row>
    <row r="21" spans="1:9">
      <c r="A21" s="4" t="s">
        <v>117</v>
      </c>
      <c r="I21" s="5" t="n">
        <v>-2136353</v>
      </c>
    </row>
    <row r="22" spans="1:9">
      <c r="A22" s="4" t="s">
        <v>145</v>
      </c>
      <c r="B22" s="6" t="n">
        <v>3689697</v>
      </c>
      <c r="C22" s="5" t="n">
        <v>161340676</v>
      </c>
      <c r="D22" s="5" t="n">
        <v>0</v>
      </c>
      <c r="E22" s="5" t="n">
        <v>8715436</v>
      </c>
      <c r="F22" s="5" t="n">
        <v>95030000</v>
      </c>
      <c r="G22" s="5" t="n">
        <v>143750000</v>
      </c>
      <c r="H22" s="5" t="n">
        <v>50000000</v>
      </c>
      <c r="I22" s="5" t="n">
        <v>462525809</v>
      </c>
    </row>
    <row r="23" spans="1:9">
      <c r="A23" s="4" t="s">
        <v>146</v>
      </c>
      <c r="B23" s="5" t="n">
        <v>36896969</v>
      </c>
    </row>
    <row r="24" spans="1:9">
      <c r="A24" s="4" t="s">
        <v>143</v>
      </c>
      <c r="B24" s="6" t="n">
        <v>3631114</v>
      </c>
      <c r="C24" s="5" t="n">
        <v>165494001</v>
      </c>
      <c r="D24" s="5" t="n">
        <v>0</v>
      </c>
      <c r="E24" s="5" t="n">
        <v>-11356548</v>
      </c>
      <c r="F24" s="5" t="n">
        <v>95030000</v>
      </c>
      <c r="G24" s="5" t="n">
        <v>143750000</v>
      </c>
      <c r="H24" s="5" t="n">
        <v>50000000</v>
      </c>
      <c r="I24" s="5" t="n">
        <v>446548567</v>
      </c>
    </row>
    <row r="25" spans="1:9">
      <c r="A25" s="4" t="s">
        <v>144</v>
      </c>
      <c r="B25" s="5" t="n">
        <v>36311144</v>
      </c>
    </row>
    <row r="26" spans="1:9">
      <c r="A26" s="4" t="s">
        <v>133</v>
      </c>
      <c r="B26" s="6" t="n">
        <v>0</v>
      </c>
      <c r="C26" s="5" t="n">
        <v>0</v>
      </c>
      <c r="D26" s="5" t="n">
        <v>0</v>
      </c>
      <c r="E26" s="5" t="n">
        <v>0</v>
      </c>
      <c r="F26" s="5" t="n">
        <v>0</v>
      </c>
      <c r="G26" s="5" t="n">
        <v>0</v>
      </c>
      <c r="H26" s="5" t="n">
        <v>0</v>
      </c>
      <c r="I26" s="5" t="n">
        <v>0</v>
      </c>
    </row>
    <row r="27" spans="1:9">
      <c r="A27" s="4" t="s">
        <v>134</v>
      </c>
      <c r="B27" s="6" t="n">
        <v>47283</v>
      </c>
      <c r="C27" s="5" t="n">
        <v>6309047</v>
      </c>
      <c r="D27" s="5" t="n">
        <v>0</v>
      </c>
      <c r="E27" s="5" t="n">
        <v>0</v>
      </c>
      <c r="F27" s="5" t="n">
        <v>0</v>
      </c>
      <c r="G27" s="5" t="n">
        <v>0</v>
      </c>
      <c r="H27" s="5" t="n">
        <v>0</v>
      </c>
      <c r="I27" s="5" t="n">
        <v>6356330</v>
      </c>
    </row>
    <row r="28" spans="1:9">
      <c r="A28" s="4" t="s">
        <v>135</v>
      </c>
      <c r="B28" s="5" t="n">
        <v>472825</v>
      </c>
    </row>
    <row r="29" spans="1:9">
      <c r="A29" s="4" t="s">
        <v>136</v>
      </c>
      <c r="B29" s="6" t="n">
        <v>4600</v>
      </c>
      <c r="C29" s="5" t="n">
        <v>-4600</v>
      </c>
      <c r="D29" s="5" t="n">
        <v>0</v>
      </c>
      <c r="E29" s="5" t="n">
        <v>0</v>
      </c>
      <c r="F29" s="5" t="n">
        <v>0</v>
      </c>
      <c r="G29" s="5" t="n">
        <v>0</v>
      </c>
      <c r="H29" s="5" t="n">
        <v>0</v>
      </c>
      <c r="I29" s="5" t="n">
        <v>0</v>
      </c>
    </row>
    <row r="30" spans="1:9">
      <c r="A30" s="4" t="s">
        <v>137</v>
      </c>
      <c r="B30" s="5" t="n">
        <v>46000</v>
      </c>
    </row>
    <row r="31" spans="1:9">
      <c r="A31" s="4" t="s">
        <v>138</v>
      </c>
      <c r="B31" s="6" t="n">
        <v>6700</v>
      </c>
      <c r="C31" s="5" t="n">
        <v>694500</v>
      </c>
      <c r="D31" s="5" t="n">
        <v>0</v>
      </c>
      <c r="E31" s="5" t="n">
        <v>0</v>
      </c>
      <c r="F31" s="5" t="n">
        <v>0</v>
      </c>
      <c r="G31" s="5" t="n">
        <v>0</v>
      </c>
      <c r="H31" s="5" t="n">
        <v>0</v>
      </c>
      <c r="I31" s="5" t="n">
        <v>701200</v>
      </c>
    </row>
    <row r="32" spans="1:9">
      <c r="A32" s="4" t="s">
        <v>139</v>
      </c>
      <c r="B32" s="5" t="n">
        <v>67000</v>
      </c>
    </row>
    <row r="33" spans="1:9">
      <c r="A33" s="4" t="s">
        <v>141</v>
      </c>
      <c r="B33" s="6" t="n">
        <v>0</v>
      </c>
      <c r="C33" s="5" t="n">
        <v>-11723764</v>
      </c>
      <c r="D33" s="5" t="n">
        <v>0</v>
      </c>
      <c r="E33" s="5" t="n">
        <v>0</v>
      </c>
      <c r="F33" s="5" t="n">
        <v>0</v>
      </c>
      <c r="G33" s="5" t="n">
        <v>0</v>
      </c>
      <c r="H33" s="5" t="n">
        <v>0</v>
      </c>
      <c r="I33" s="5" t="n">
        <v>-11723764</v>
      </c>
    </row>
    <row r="34" spans="1:9">
      <c r="A34" s="4" t="s">
        <v>142</v>
      </c>
      <c r="B34" s="5" t="n">
        <v>0</v>
      </c>
      <c r="C34" s="5" t="n">
        <v>571492</v>
      </c>
      <c r="D34" s="5" t="n">
        <v>0</v>
      </c>
      <c r="E34" s="5" t="n">
        <v>0</v>
      </c>
      <c r="F34" s="5" t="n">
        <v>0</v>
      </c>
      <c r="G34" s="5" t="n">
        <v>0</v>
      </c>
      <c r="H34" s="5" t="n">
        <v>0</v>
      </c>
      <c r="I34" s="5" t="n">
        <v>571492</v>
      </c>
    </row>
    <row r="35" spans="1:9">
      <c r="A35" s="4" t="s">
        <v>117</v>
      </c>
      <c r="B35" s="5" t="n">
        <v>0</v>
      </c>
      <c r="C35" s="5" t="n">
        <v>0</v>
      </c>
      <c r="D35" s="5" t="n">
        <v>0</v>
      </c>
      <c r="E35" s="5" t="n">
        <v>20071984</v>
      </c>
      <c r="F35" s="5" t="n">
        <v>0</v>
      </c>
      <c r="G35" s="5" t="n">
        <v>0</v>
      </c>
      <c r="H35" s="5" t="n">
        <v>0</v>
      </c>
      <c r="I35" s="5" t="n">
        <v>20071984</v>
      </c>
    </row>
    <row r="36" spans="1:9">
      <c r="A36" s="4" t="s">
        <v>145</v>
      </c>
      <c r="B36" s="6" t="n">
        <v>3689697</v>
      </c>
      <c r="C36" s="5" t="n">
        <v>161340676</v>
      </c>
      <c r="D36" s="5" t="n">
        <v>0</v>
      </c>
      <c r="E36" s="5" t="n">
        <v>8715436</v>
      </c>
      <c r="F36" s="5" t="n">
        <v>95030000</v>
      </c>
      <c r="G36" s="5" t="n">
        <v>143750000</v>
      </c>
      <c r="H36" s="5" t="n">
        <v>50000000</v>
      </c>
      <c r="I36" s="5" t="n">
        <v>462525809</v>
      </c>
    </row>
    <row r="37" spans="1:9">
      <c r="A37" s="4" t="s">
        <v>146</v>
      </c>
      <c r="B37" s="5" t="n">
        <v>36896969</v>
      </c>
    </row>
    <row r="38" spans="1:9">
      <c r="A38" s="4" t="s">
        <v>147</v>
      </c>
      <c r="B38" s="6" t="n">
        <v>3832041</v>
      </c>
      <c r="C38" s="5" t="n">
        <v>157449781</v>
      </c>
      <c r="D38" s="5" t="n">
        <v>0</v>
      </c>
      <c r="E38" s="5" t="n">
        <v>-25363782</v>
      </c>
      <c r="F38" s="5" t="n">
        <v>95030000</v>
      </c>
      <c r="G38" s="5" t="n">
        <v>143750000</v>
      </c>
      <c r="H38" s="5" t="n">
        <v>50000000</v>
      </c>
      <c r="I38" s="5" t="n">
        <v>424698040</v>
      </c>
    </row>
    <row r="39" spans="1:9">
      <c r="A39" s="4" t="s">
        <v>148</v>
      </c>
      <c r="B39" s="5" t="n">
        <v>38320414</v>
      </c>
    </row>
    <row r="40" spans="1:9">
      <c r="A40" s="4" t="s">
        <v>134</v>
      </c>
      <c r="B40" s="6" t="n">
        <v>83685</v>
      </c>
      <c r="C40" s="5" t="n">
        <v>10588019</v>
      </c>
      <c r="D40" s="5" t="n">
        <v>0</v>
      </c>
      <c r="E40" s="5" t="n">
        <v>0</v>
      </c>
      <c r="F40" s="5" t="n">
        <v>0</v>
      </c>
      <c r="G40" s="5" t="n">
        <v>0</v>
      </c>
      <c r="H40" s="5" t="n">
        <v>0</v>
      </c>
      <c r="I40" s="5" t="n">
        <v>10671704</v>
      </c>
    </row>
    <row r="41" spans="1:9">
      <c r="A41" s="4" t="s">
        <v>135</v>
      </c>
      <c r="B41" s="5" t="n">
        <v>836847</v>
      </c>
    </row>
    <row r="42" spans="1:9">
      <c r="A42" s="4" t="s">
        <v>136</v>
      </c>
      <c r="B42" s="6" t="n">
        <v>100</v>
      </c>
      <c r="C42" s="5" t="n">
        <v>-100</v>
      </c>
      <c r="D42" s="5" t="n">
        <v>0</v>
      </c>
      <c r="E42" s="5" t="n">
        <v>0</v>
      </c>
      <c r="F42" s="5" t="n">
        <v>0</v>
      </c>
      <c r="G42" s="5" t="n">
        <v>0</v>
      </c>
      <c r="H42" s="5" t="n">
        <v>0</v>
      </c>
      <c r="I42" s="5" t="n">
        <v>0</v>
      </c>
    </row>
    <row r="43" spans="1:9">
      <c r="A43" s="4" t="s">
        <v>137</v>
      </c>
      <c r="B43" s="5" t="n">
        <v>1000</v>
      </c>
    </row>
    <row r="44" spans="1:9">
      <c r="A44" s="4" t="s">
        <v>138</v>
      </c>
      <c r="B44" s="6" t="n">
        <v>0</v>
      </c>
      <c r="C44" s="5" t="n">
        <v>0</v>
      </c>
      <c r="D44" s="5" t="n">
        <v>0</v>
      </c>
      <c r="E44" s="5" t="n">
        <v>0</v>
      </c>
      <c r="F44" s="5" t="n">
        <v>0</v>
      </c>
      <c r="G44" s="5" t="n">
        <v>0</v>
      </c>
      <c r="H44" s="5" t="n">
        <v>0</v>
      </c>
      <c r="I44" s="5" t="n">
        <v>0</v>
      </c>
    </row>
    <row r="45" spans="1:9">
      <c r="A45" s="4" t="s">
        <v>139</v>
      </c>
      <c r="B45" s="5" t="n">
        <v>0</v>
      </c>
    </row>
    <row r="46" spans="1:9">
      <c r="A46" s="4" t="s">
        <v>140</v>
      </c>
      <c r="B46" s="6" t="n">
        <v>0</v>
      </c>
      <c r="C46" s="5" t="n">
        <v>0</v>
      </c>
      <c r="D46" s="5" t="n">
        <v>0</v>
      </c>
      <c r="E46" s="5" t="n">
        <v>0</v>
      </c>
      <c r="F46" s="5" t="n">
        <v>0</v>
      </c>
      <c r="G46" s="5" t="n">
        <v>0</v>
      </c>
      <c r="H46" s="5" t="n">
        <v>0</v>
      </c>
      <c r="I46" s="5" t="n">
        <v>0</v>
      </c>
    </row>
    <row r="47" spans="1:9">
      <c r="A47" s="4" t="s">
        <v>141</v>
      </c>
      <c r="B47" s="5" t="n">
        <v>0</v>
      </c>
      <c r="C47" s="5" t="n">
        <v>-1065916</v>
      </c>
      <c r="D47" s="5" t="n">
        <v>0</v>
      </c>
      <c r="E47" s="5" t="n">
        <v>-11037393</v>
      </c>
      <c r="F47" s="5" t="n">
        <v>0</v>
      </c>
      <c r="G47" s="5" t="n">
        <v>0</v>
      </c>
      <c r="H47" s="5" t="n">
        <v>0</v>
      </c>
      <c r="I47" s="5" t="n">
        <v>-12103309</v>
      </c>
    </row>
    <row r="48" spans="1:9">
      <c r="A48" s="4" t="s">
        <v>142</v>
      </c>
      <c r="B48" s="5" t="n">
        <v>0</v>
      </c>
      <c r="C48" s="5" t="n">
        <v>390683</v>
      </c>
      <c r="D48" s="5" t="n">
        <v>0</v>
      </c>
      <c r="E48" s="5" t="n">
        <v>0</v>
      </c>
      <c r="F48" s="5" t="n">
        <v>0</v>
      </c>
      <c r="G48" s="5" t="n">
        <v>0</v>
      </c>
      <c r="H48" s="5" t="n">
        <v>0</v>
      </c>
      <c r="I48" s="5" t="n">
        <v>390683</v>
      </c>
    </row>
    <row r="49" spans="1:9">
      <c r="A49" s="4" t="s">
        <v>117</v>
      </c>
      <c r="B49" s="5" t="n">
        <v>0</v>
      </c>
      <c r="C49" s="5" t="n">
        <v>0</v>
      </c>
      <c r="D49" s="5" t="n">
        <v>0</v>
      </c>
      <c r="E49" s="5" t="n">
        <v>11037393</v>
      </c>
      <c r="F49" s="5" t="n">
        <v>0</v>
      </c>
      <c r="G49" s="5" t="n">
        <v>0</v>
      </c>
      <c r="H49" s="5" t="n">
        <v>0</v>
      </c>
      <c r="I49" s="5" t="n">
        <v>11037393</v>
      </c>
    </row>
    <row r="50" spans="1:9">
      <c r="A50" s="4" t="s">
        <v>149</v>
      </c>
      <c r="B50" s="6" t="n">
        <v>3915826</v>
      </c>
      <c r="C50" s="5" t="n">
        <v>167362467</v>
      </c>
      <c r="D50" s="5" t="n">
        <v>0</v>
      </c>
      <c r="E50" s="5" t="n">
        <v>-25363782</v>
      </c>
      <c r="F50" s="5" t="n">
        <v>95030000</v>
      </c>
      <c r="G50" s="5" t="n">
        <v>143750000</v>
      </c>
      <c r="H50" s="5" t="n">
        <v>50000000</v>
      </c>
      <c r="I50" s="5" t="n">
        <v>434694511</v>
      </c>
    </row>
    <row r="51" spans="1:9">
      <c r="A51" s="4" t="s">
        <v>150</v>
      </c>
      <c r="B51" s="5" t="n">
        <v>39158261</v>
      </c>
    </row>
    <row r="52" spans="1:9">
      <c r="A52" s="4" t="s">
        <v>147</v>
      </c>
      <c r="B52" s="6" t="n">
        <v>3832041</v>
      </c>
      <c r="C52" s="5" t="n">
        <v>157449781</v>
      </c>
      <c r="D52" s="5" t="n">
        <v>0</v>
      </c>
      <c r="E52" s="5" t="n">
        <v>-25363782</v>
      </c>
      <c r="F52" s="5" t="n">
        <v>95030000</v>
      </c>
      <c r="G52" s="5" t="n">
        <v>143750000</v>
      </c>
      <c r="H52" s="5" t="n">
        <v>50000000</v>
      </c>
      <c r="I52" s="5" t="n">
        <v>424698040</v>
      </c>
    </row>
    <row r="53" spans="1:9">
      <c r="A53" s="4" t="s">
        <v>148</v>
      </c>
      <c r="B53" s="5" t="n">
        <v>38320414</v>
      </c>
    </row>
    <row r="54" spans="1:9">
      <c r="A54" s="4" t="s">
        <v>136</v>
      </c>
      <c r="I54" s="5" t="n">
        <v>0</v>
      </c>
    </row>
    <row r="55" spans="1:9">
      <c r="A55" s="4" t="s">
        <v>138</v>
      </c>
      <c r="I55" s="5" t="n">
        <v>434660</v>
      </c>
    </row>
    <row r="56" spans="1:9">
      <c r="A56" s="4" t="s">
        <v>117</v>
      </c>
      <c r="I56" s="5" t="n">
        <v>11786096</v>
      </c>
    </row>
    <row r="57" spans="1:9">
      <c r="A57" s="4" t="s">
        <v>151</v>
      </c>
      <c r="B57" s="6" t="n">
        <v>4015412</v>
      </c>
      <c r="C57" s="5" t="n">
        <v>162556121</v>
      </c>
      <c r="D57" s="5" t="n">
        <v>0</v>
      </c>
      <c r="E57" s="5" t="n">
        <v>-25363782</v>
      </c>
      <c r="F57" s="5" t="n">
        <v>95030000</v>
      </c>
      <c r="G57" s="5" t="n">
        <v>243750000</v>
      </c>
      <c r="H57" s="5" t="n">
        <v>50000000</v>
      </c>
      <c r="I57" s="5" t="n">
        <v>529987751</v>
      </c>
    </row>
    <row r="58" spans="1:9">
      <c r="A58" s="4" t="s">
        <v>152</v>
      </c>
      <c r="B58" s="5" t="n">
        <v>40154119</v>
      </c>
    </row>
    <row r="59" spans="1:9">
      <c r="A59" s="4" t="s">
        <v>149</v>
      </c>
      <c r="B59" s="6" t="n">
        <v>3915826</v>
      </c>
      <c r="C59" s="5" t="n">
        <v>167362467</v>
      </c>
      <c r="D59" s="5" t="n">
        <v>0</v>
      </c>
      <c r="E59" s="5" t="n">
        <v>-25363782</v>
      </c>
      <c r="F59" s="5" t="n">
        <v>95030000</v>
      </c>
      <c r="G59" s="5" t="n">
        <v>143750000</v>
      </c>
      <c r="H59" s="5" t="n">
        <v>50000000</v>
      </c>
      <c r="I59" s="5" t="n">
        <v>434694511</v>
      </c>
    </row>
    <row r="60" spans="1:9">
      <c r="A60" s="4" t="s">
        <v>150</v>
      </c>
      <c r="B60" s="5" t="n">
        <v>39158261</v>
      </c>
    </row>
    <row r="61" spans="1:9">
      <c r="A61" s="4" t="s">
        <v>134</v>
      </c>
      <c r="B61" s="6" t="n">
        <v>83426</v>
      </c>
      <c r="C61" s="5" t="n">
        <v>10640131</v>
      </c>
      <c r="D61" s="5" t="n">
        <v>0</v>
      </c>
      <c r="E61" s="5" t="n">
        <v>0</v>
      </c>
      <c r="F61" s="5" t="n">
        <v>0</v>
      </c>
      <c r="G61" s="5" t="n">
        <v>0</v>
      </c>
      <c r="H61" s="5" t="n">
        <v>0</v>
      </c>
      <c r="I61" s="5" t="n">
        <v>10723557</v>
      </c>
    </row>
    <row r="62" spans="1:9">
      <c r="A62" s="4" t="s">
        <v>135</v>
      </c>
      <c r="B62" s="5" t="n">
        <v>834258</v>
      </c>
    </row>
    <row r="63" spans="1:9">
      <c r="A63" s="4" t="s">
        <v>136</v>
      </c>
      <c r="B63" s="6" t="n">
        <v>11960</v>
      </c>
      <c r="C63" s="5" t="n">
        <v>-11960</v>
      </c>
      <c r="D63" s="5" t="n">
        <v>0</v>
      </c>
      <c r="E63" s="5" t="n">
        <v>0</v>
      </c>
      <c r="F63" s="5" t="n">
        <v>0</v>
      </c>
      <c r="G63" s="5" t="n">
        <v>0</v>
      </c>
      <c r="H63" s="5" t="n">
        <v>0</v>
      </c>
      <c r="I63" s="5" t="n">
        <v>0</v>
      </c>
    </row>
    <row r="64" spans="1:9">
      <c r="A64" s="4" t="s">
        <v>137</v>
      </c>
      <c r="B64" s="5" t="n">
        <v>119600</v>
      </c>
    </row>
    <row r="65" spans="1:9">
      <c r="A65" s="4" t="s">
        <v>138</v>
      </c>
      <c r="B65" s="6" t="n">
        <v>4200</v>
      </c>
      <c r="C65" s="5" t="n">
        <v>430460</v>
      </c>
      <c r="D65" s="5" t="n">
        <v>0</v>
      </c>
      <c r="E65" s="5" t="n">
        <v>0</v>
      </c>
      <c r="F65" s="5" t="n">
        <v>0</v>
      </c>
      <c r="G65" s="5" t="n">
        <v>0</v>
      </c>
      <c r="H65" s="5" t="n">
        <v>0</v>
      </c>
      <c r="I65" s="5" t="n">
        <v>434660</v>
      </c>
    </row>
    <row r="66" spans="1:9">
      <c r="A66" s="4" t="s">
        <v>139</v>
      </c>
      <c r="B66" s="5" t="n">
        <v>42000</v>
      </c>
    </row>
    <row r="67" spans="1:9">
      <c r="A67" s="4" t="s">
        <v>140</v>
      </c>
      <c r="B67" s="6" t="n">
        <v>0</v>
      </c>
      <c r="C67" s="5" t="n">
        <v>-3311782</v>
      </c>
      <c r="D67" s="5" t="n">
        <v>0</v>
      </c>
      <c r="E67" s="5" t="n">
        <v>0</v>
      </c>
      <c r="F67" s="5" t="n">
        <v>0</v>
      </c>
      <c r="G67" s="5" t="n">
        <v>100000000</v>
      </c>
      <c r="H67" s="5" t="n">
        <v>0</v>
      </c>
      <c r="I67" s="5" t="n">
        <v>96688218</v>
      </c>
    </row>
    <row r="68" spans="1:9">
      <c r="A68" s="4" t="s">
        <v>141</v>
      </c>
      <c r="B68" s="5" t="n">
        <v>0</v>
      </c>
      <c r="C68" s="5" t="n">
        <v>-13221385</v>
      </c>
      <c r="D68" s="5" t="n">
        <v>0</v>
      </c>
      <c r="E68" s="5" t="n">
        <v>-748703</v>
      </c>
      <c r="F68" s="5" t="n">
        <v>0</v>
      </c>
      <c r="G68" s="5" t="n">
        <v>0</v>
      </c>
      <c r="H68" s="5" t="n">
        <v>0</v>
      </c>
      <c r="I68" s="5" t="n">
        <v>-13970088</v>
      </c>
    </row>
    <row r="69" spans="1:9">
      <c r="A69" s="4" t="s">
        <v>142</v>
      </c>
      <c r="B69" s="5" t="n">
        <v>0</v>
      </c>
      <c r="C69" s="5" t="n">
        <v>668190</v>
      </c>
      <c r="D69" s="5" t="n">
        <v>0</v>
      </c>
      <c r="E69" s="5" t="n">
        <v>0</v>
      </c>
      <c r="F69" s="5" t="n">
        <v>0</v>
      </c>
      <c r="G69" s="5" t="n">
        <v>0</v>
      </c>
      <c r="H69" s="5" t="n">
        <v>0</v>
      </c>
      <c r="I69" s="5" t="n">
        <v>668190</v>
      </c>
    </row>
    <row r="70" spans="1:9">
      <c r="A70" s="4" t="s">
        <v>117</v>
      </c>
      <c r="B70" s="5" t="n">
        <v>0</v>
      </c>
      <c r="C70" s="5" t="n">
        <v>0</v>
      </c>
      <c r="D70" s="5" t="n">
        <v>0</v>
      </c>
      <c r="E70" s="5" t="n">
        <v>748703</v>
      </c>
      <c r="F70" s="5" t="n">
        <v>0</v>
      </c>
      <c r="G70" s="5" t="n">
        <v>0</v>
      </c>
      <c r="H70" s="5" t="n">
        <v>0</v>
      </c>
      <c r="I70" s="5" t="n">
        <v>748703</v>
      </c>
    </row>
    <row r="71" spans="1:9">
      <c r="A71" s="4" t="s">
        <v>151</v>
      </c>
      <c r="B71" s="6" t="n">
        <v>4015412</v>
      </c>
      <c r="C71" s="6" t="n">
        <v>162556121</v>
      </c>
      <c r="D71" s="6" t="n">
        <v>0</v>
      </c>
      <c r="E71" s="6" t="n">
        <v>-25363782</v>
      </c>
      <c r="F71" s="6" t="n">
        <v>95030000</v>
      </c>
      <c r="G71" s="6" t="n">
        <v>243750000</v>
      </c>
      <c r="H71" s="6" t="n">
        <v>50000000</v>
      </c>
      <c r="I71" s="6" t="n">
        <v>529987751</v>
      </c>
    </row>
    <row r="72" spans="1:9">
      <c r="A72" s="4" t="s">
        <v>152</v>
      </c>
      <c r="B72" s="5" t="n">
        <v>40154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5</v>
      </c>
    </row>
    <row r="3" spans="1:3">
      <c r="A3" s="3" t="s">
        <v>154</v>
      </c>
    </row>
    <row r="4" spans="1:3">
      <c r="A4" s="4" t="s">
        <v>117</v>
      </c>
      <c r="B4" s="6" t="n">
        <v>11786096</v>
      </c>
      <c r="C4" s="6" t="n">
        <v>-2136353</v>
      </c>
    </row>
    <row r="5" spans="1:3">
      <c r="A5" s="3" t="s">
        <v>155</v>
      </c>
    </row>
    <row r="6" spans="1:3">
      <c r="A6" s="4" t="s">
        <v>156</v>
      </c>
      <c r="B6" s="5" t="n">
        <v>17619652</v>
      </c>
      <c r="C6" s="5" t="n">
        <v>15358892</v>
      </c>
    </row>
    <row r="7" spans="1:3">
      <c r="A7" s="4" t="s">
        <v>157</v>
      </c>
      <c r="B7" s="5" t="n">
        <v>364531</v>
      </c>
      <c r="C7" s="5" t="n">
        <v>306962</v>
      </c>
    </row>
    <row r="8" spans="1:3">
      <c r="A8" s="4" t="s">
        <v>142</v>
      </c>
      <c r="B8" s="5" t="n">
        <v>1058873</v>
      </c>
      <c r="C8" s="5" t="n">
        <v>853554</v>
      </c>
    </row>
    <row r="9" spans="1:3">
      <c r="A9" s="4" t="s">
        <v>158</v>
      </c>
      <c r="B9" s="5" t="n">
        <v>622675</v>
      </c>
      <c r="C9" s="5" t="n">
        <v>568349</v>
      </c>
    </row>
    <row r="10" spans="1:3">
      <c r="A10" s="4" t="s">
        <v>110</v>
      </c>
      <c r="B10" s="5" t="n">
        <v>0</v>
      </c>
      <c r="C10" s="5" t="n">
        <v>-20107</v>
      </c>
    </row>
    <row r="11" spans="1:3">
      <c r="A11" s="4" t="s">
        <v>159</v>
      </c>
      <c r="B11" s="5" t="n">
        <v>-6243581</v>
      </c>
      <c r="C11" s="5" t="n">
        <v>9275149</v>
      </c>
    </row>
    <row r="12" spans="1:3">
      <c r="A12" s="4" t="s">
        <v>160</v>
      </c>
      <c r="B12" s="5" t="n">
        <v>8714</v>
      </c>
      <c r="C12" s="5" t="n">
        <v>80632</v>
      </c>
    </row>
    <row r="13" spans="1:3">
      <c r="A13" s="3" t="s">
        <v>161</v>
      </c>
    </row>
    <row r="14" spans="1:3">
      <c r="A14" s="4" t="s">
        <v>46</v>
      </c>
      <c r="B14" s="5" t="n">
        <v>-4586486</v>
      </c>
      <c r="C14" s="5" t="n">
        <v>-5596315</v>
      </c>
    </row>
    <row r="15" spans="1:3">
      <c r="A15" s="4" t="s">
        <v>162</v>
      </c>
      <c r="B15" s="5" t="n">
        <v>-4550946</v>
      </c>
      <c r="C15" s="5" t="n">
        <v>-3061827</v>
      </c>
    </row>
    <row r="16" spans="1:3">
      <c r="A16" s="4" t="s">
        <v>48</v>
      </c>
      <c r="B16" s="5" t="n">
        <v>-6272861</v>
      </c>
      <c r="C16" s="5" t="n">
        <v>-1965714</v>
      </c>
    </row>
    <row r="17" spans="1:3">
      <c r="A17" s="4" t="s">
        <v>55</v>
      </c>
      <c r="B17" s="5" t="n">
        <v>459182</v>
      </c>
      <c r="C17" s="5" t="n">
        <v>961382</v>
      </c>
    </row>
    <row r="18" spans="1:3">
      <c r="A18" s="4" t="s">
        <v>57</v>
      </c>
      <c r="B18" s="5" t="n">
        <v>1109376</v>
      </c>
      <c r="C18" s="5" t="n">
        <v>-577796</v>
      </c>
    </row>
    <row r="19" spans="1:3">
      <c r="A19" s="4" t="s">
        <v>58</v>
      </c>
      <c r="B19" s="5" t="n">
        <v>272972</v>
      </c>
      <c r="C19" s="5" t="n">
        <v>398041</v>
      </c>
    </row>
    <row r="20" spans="1:3">
      <c r="A20" s="4" t="s">
        <v>163</v>
      </c>
      <c r="B20" s="5" t="n">
        <v>11648197</v>
      </c>
      <c r="C20" s="5" t="n">
        <v>14444849</v>
      </c>
    </row>
    <row r="21" spans="1:3">
      <c r="A21" s="3" t="s">
        <v>164</v>
      </c>
    </row>
    <row r="22" spans="1:3">
      <c r="A22" s="4" t="s">
        <v>165</v>
      </c>
      <c r="B22" s="5" t="n">
        <v>0</v>
      </c>
      <c r="C22" s="5" t="n">
        <v>-21010527</v>
      </c>
    </row>
    <row r="23" spans="1:3">
      <c r="A23" s="4" t="s">
        <v>166</v>
      </c>
      <c r="B23" s="5" t="n">
        <v>-27326217</v>
      </c>
      <c r="C23" s="5" t="n">
        <v>-23559057</v>
      </c>
    </row>
    <row r="24" spans="1:3">
      <c r="A24" s="4" t="s">
        <v>167</v>
      </c>
      <c r="B24" s="5" t="n">
        <v>1400288</v>
      </c>
      <c r="C24" s="5" t="n">
        <v>1141157</v>
      </c>
    </row>
    <row r="25" spans="1:3">
      <c r="A25" s="4" t="s">
        <v>168</v>
      </c>
      <c r="B25" s="5" t="n">
        <v>-7603680</v>
      </c>
      <c r="C25" s="5" t="n">
        <v>-3694511</v>
      </c>
    </row>
    <row r="26" spans="1:3">
      <c r="A26" s="4" t="s">
        <v>169</v>
      </c>
      <c r="B26" s="5" t="n">
        <v>-933572</v>
      </c>
      <c r="C26" s="5" t="n">
        <v>-14622458</v>
      </c>
    </row>
    <row r="27" spans="1:3">
      <c r="A27" s="4" t="s">
        <v>170</v>
      </c>
      <c r="B27" s="5" t="n">
        <v>0</v>
      </c>
      <c r="C27" s="5" t="n">
        <v>268675</v>
      </c>
    </row>
    <row r="28" spans="1:3">
      <c r="A28" s="4" t="s">
        <v>171</v>
      </c>
      <c r="B28" s="5" t="n">
        <v>-34463181</v>
      </c>
      <c r="C28" s="5" t="n">
        <v>-61476721</v>
      </c>
    </row>
    <row r="29" spans="1:3">
      <c r="A29" s="3" t="s">
        <v>172</v>
      </c>
    </row>
    <row r="30" spans="1:3">
      <c r="A30" s="4" t="s">
        <v>173</v>
      </c>
      <c r="B30" s="5" t="n">
        <v>-69330342</v>
      </c>
      <c r="C30" s="5" t="n">
        <v>-57229</v>
      </c>
    </row>
    <row r="31" spans="1:3">
      <c r="A31" s="4" t="s">
        <v>174</v>
      </c>
      <c r="B31" s="5" t="n">
        <v>-3765800</v>
      </c>
      <c r="C31" s="5" t="n">
        <v>-3393435</v>
      </c>
    </row>
    <row r="32" spans="1:3">
      <c r="A32" s="4" t="s">
        <v>175</v>
      </c>
      <c r="B32" s="5" t="n">
        <v>-14904</v>
      </c>
      <c r="C32" s="5" t="n">
        <v>-35532</v>
      </c>
    </row>
    <row r="33" spans="1:3">
      <c r="A33" s="4" t="s">
        <v>176</v>
      </c>
      <c r="B33" s="5" t="n">
        <v>96688218</v>
      </c>
      <c r="C33" s="5" t="n">
        <v>48247280</v>
      </c>
    </row>
    <row r="34" spans="1:3">
      <c r="A34" s="4" t="s">
        <v>177</v>
      </c>
      <c r="B34" s="5" t="n">
        <v>17705263</v>
      </c>
      <c r="C34" s="5" t="n">
        <v>14817445</v>
      </c>
    </row>
    <row r="35" spans="1:3">
      <c r="A35" s="4" t="s">
        <v>178</v>
      </c>
      <c r="B35" s="5" t="n">
        <v>434660</v>
      </c>
      <c r="C35" s="5" t="n">
        <v>835120</v>
      </c>
    </row>
    <row r="36" spans="1:3">
      <c r="A36" s="4" t="s">
        <v>179</v>
      </c>
      <c r="B36" s="5" t="n">
        <v>-11934014</v>
      </c>
      <c r="C36" s="5" t="n">
        <v>-9803805</v>
      </c>
    </row>
    <row r="37" spans="1:3">
      <c r="A37" s="4" t="s">
        <v>180</v>
      </c>
      <c r="B37" s="5" t="n">
        <v>-10449385</v>
      </c>
      <c r="C37" s="5" t="n">
        <v>-11502896</v>
      </c>
    </row>
    <row r="38" spans="1:3">
      <c r="A38" s="4" t="s">
        <v>181</v>
      </c>
      <c r="B38" s="5" t="n">
        <v>19333696</v>
      </c>
      <c r="C38" s="5" t="n">
        <v>39106948</v>
      </c>
    </row>
    <row r="39" spans="1:3">
      <c r="A39" s="4" t="s">
        <v>182</v>
      </c>
      <c r="B39" s="5" t="n">
        <v>-3481288</v>
      </c>
      <c r="C39" s="5" t="n">
        <v>-7924924</v>
      </c>
    </row>
    <row r="40" spans="1:3">
      <c r="A40" s="4" t="s">
        <v>183</v>
      </c>
      <c r="B40" s="5" t="n">
        <v>12777411</v>
      </c>
      <c r="C40" s="5" t="n">
        <v>27891249</v>
      </c>
    </row>
    <row r="41" spans="1:3">
      <c r="A41" s="4" t="s">
        <v>184</v>
      </c>
      <c r="B41" s="6" t="n">
        <v>9296123</v>
      </c>
      <c r="C41" s="6" t="n">
        <v>19966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5:42Z</dcterms:created>
  <dcterms:modified xmlns:dcterms="http://purl.org/dc/terms/" xmlns:xsi="http://www.w3.org/2001/XMLSchema-instance" xsi:type="dcterms:W3CDTF">2019-08-08T16:15:42Z</dcterms:modified>
</cp:coreProperties>
</file>